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 of Stock" sheetId="5" r:id="rId5"/>
    <s:sheet name="Consolidated Statements of Cash" sheetId="6" r:id="rId6"/>
    <s:sheet name="Note 1 - Organization" sheetId="7" r:id="rId7"/>
    <s:sheet name="Note 2 - Summary of Significant" sheetId="8" r:id="rId8"/>
    <s:sheet name="Note 3 - Going Concern" sheetId="9" r:id="rId9"/>
    <s:sheet name="Note 4 - LowCal Convertible and" sheetId="10" r:id="rId10"/>
    <s:sheet name="Note 5 - Notes Payable" sheetId="11" r:id="rId11"/>
    <s:sheet name="Note 6 - Notes Payable, Related" sheetId="12" r:id="rId12"/>
    <s:sheet name="Note 7 - Asset Retirement Oblig" sheetId="13" r:id="rId13"/>
    <s:sheet name="Note 8 - Convertible Promissory" sheetId="14" r:id="rId14"/>
    <s:sheet name="Note 9 - Derivative Liabilities" sheetId="15" r:id="rId15"/>
    <s:sheet name="Note 10 - Related Party Transac" sheetId="16" r:id="rId16"/>
    <s:sheet name="Note 11 - Stockholders' Deficit" sheetId="17" r:id="rId17"/>
    <s:sheet name="Note 12 - Stock Options and War" sheetId="18" r:id="rId18"/>
    <s:sheet name="Note 13 - Commitments and Conti" sheetId="19" r:id="rId19"/>
    <s:sheet name="Note 14 - Income Taxes" sheetId="20" r:id="rId20"/>
    <s:sheet name="Note 15- Subsequent Events" sheetId="21" r:id="rId21"/>
    <s:sheet name="Note 16 - Selected Quarterly Da" sheetId="22" r:id="rId22"/>
    <s:sheet name="Note 17 - Supplemental Informat" sheetId="23" r:id="rId23"/>
    <s:sheet name="Note 2 - Summary of Significa24" sheetId="24" r:id="rId24"/>
    <s:sheet name="Note 2 - Summary of Significa25" sheetId="25" r:id="rId25"/>
    <s:sheet name="Note 2 - Summary of Significa26" sheetId="26" r:id="rId26"/>
    <s:sheet name="Note 4 - LowCal Convertible a27" sheetId="27" r:id="rId27"/>
    <s:sheet name="Note 5 - Notes Payable_ Schedul" sheetId="28" r:id="rId28"/>
    <s:sheet name="Note 7 - Asset Retirement Obl29" sheetId="29" r:id="rId29"/>
    <s:sheet name="Note 9 - Derivative Liabiliti30" sheetId="30" r:id="rId30"/>
    <s:sheet name="Note 12 - Stock Options and W31" sheetId="31" r:id="rId31"/>
    <s:sheet name="Note 12 - Stock Options and W32" sheetId="32" r:id="rId32"/>
    <s:sheet name="Note 12 - Stock Options and W33" sheetId="33" r:id="rId33"/>
    <s:sheet name="Note 12 - Stock Options and W34" sheetId="34" r:id="rId34"/>
    <s:sheet name="Note 12 - Stock Options and W35" sheetId="35" r:id="rId35"/>
    <s:sheet name="Note 13 - Commitments and Con36" sheetId="36" r:id="rId36"/>
    <s:sheet name="Note 14 - Income Taxes_ Schedul" sheetId="37" r:id="rId37"/>
    <s:sheet name="Note 14 - Income Taxes_ Sched38" sheetId="38" r:id="rId38"/>
    <s:sheet name="Note 14 - Income Taxes_ Sched39" sheetId="39" r:id="rId39"/>
    <s:sheet name="Note 16 - Selected Quarterly 40" sheetId="40" r:id="rId40"/>
    <s:sheet name="Note 17 - Supplemental Inform41" sheetId="41" r:id="rId41"/>
    <s:sheet name="Note 17 - Supplemental Inform42" sheetId="42" r:id="rId42"/>
    <s:sheet name="Note 17 - Supplemental Inform43" sheetId="43" r:id="rId43"/>
    <s:sheet name="Note 17 - Supplemental Inform44" sheetId="44" r:id="rId44"/>
    <s:sheet name="Note 17 - Supplemental Inform45" sheetId="45" r:id="rId45"/>
    <s:sheet name="Note 1 - Organization (Details)" sheetId="46" r:id="rId46"/>
    <s:sheet name="Note 2 - Summary of Significa47" sheetId="47" r:id="rId47"/>
    <s:sheet name="Note 2 - Summary of Significa48" sheetId="48" r:id="rId48"/>
    <s:sheet name="Note 2 - Summary of Significa49" sheetId="49" r:id="rId49"/>
    <s:sheet name="Note 2 - Summary of Significa50" sheetId="50" r:id="rId50"/>
    <s:sheet name="Note 2 - Summary of Significa51" sheetId="51" r:id="rId51"/>
    <s:sheet name="Note 2 - Summary of Significa52" sheetId="52" r:id="rId52"/>
    <s:sheet name="Note 3 - Going Concern (Details" sheetId="53" r:id="rId53"/>
    <s:sheet name="Note 4 - LowCal Convertible a54" sheetId="54" r:id="rId54"/>
    <s:sheet name="Note 4 - LowCal Convertible a55" sheetId="55" r:id="rId55"/>
    <s:sheet name="Note 5 - Notes Payable_ Sched56" sheetId="56" r:id="rId56"/>
    <s:sheet name="Note 5 - Notes Payable (Details" sheetId="57" r:id="rId57"/>
    <s:sheet name="Note 6 - Notes Payable, Relat58" sheetId="58" r:id="rId58"/>
    <s:sheet name="Note 7 - Asset Retirement Obl59" sheetId="59" r:id="rId59"/>
    <s:sheet name="Note 8 - Convertible Promisso60" sheetId="60" r:id="rId60"/>
    <s:sheet name="Note 9 - Derivative Liabiliti61" sheetId="61" r:id="rId61"/>
    <s:sheet name="Note 9 - Derivative Liabiliti62" sheetId="62" r:id="rId62"/>
    <s:sheet name="Note 10 - Related Party Trans63" sheetId="63" r:id="rId63"/>
    <s:sheet name="Note 11 - Stockholders' Defic64" sheetId="64" r:id="rId64"/>
    <s:sheet name="Note 12 - Stock Options and W65" sheetId="65" r:id="rId65"/>
    <s:sheet name="Note 12 - Stock Options and W66" sheetId="66" r:id="rId66"/>
    <s:sheet name="Note 12 - Stock Options and W67" sheetId="67" r:id="rId67"/>
    <s:sheet name="Note 12 - Stock Options and W68" sheetId="68" r:id="rId68"/>
    <s:sheet name="Note 12 - Stock Options and W69" sheetId="69" r:id="rId69"/>
    <s:sheet name="Note 12 - Stock Options and W70" sheetId="70" r:id="rId70"/>
    <s:sheet name="Note 13 - Commitments and Con71" sheetId="71" r:id="rId71"/>
    <s:sheet name="Note 13 - Commitments and Con72" sheetId="72" r:id="rId72"/>
    <s:sheet name="Note 14 - Income Taxes_ Sched73" sheetId="73" r:id="rId73"/>
    <s:sheet name="Note 14 - Income Taxes_ Sched74" sheetId="74" r:id="rId74"/>
    <s:sheet name="Note 14 - Income Taxes_ Sched75" sheetId="75" r:id="rId75"/>
    <s:sheet name="Note 14 - Income Taxes (Details" sheetId="76" r:id="rId76"/>
    <s:sheet name="Note 15- Subsequent Events (Det" sheetId="77" r:id="rId77"/>
    <s:sheet name="Note 16 - Selected Quarterly 78" sheetId="78" r:id="rId78"/>
    <s:sheet name="Note 17 - Supplemental Inform79" sheetId="79" r:id="rId79"/>
    <s:sheet name="Note 17 - Supplemental Inform80" sheetId="80" r:id="rId80"/>
    <s:sheet name="Note 17 - Supplemental Inform81" sheetId="81" r:id="rId81"/>
    <s:sheet name="Note 17 - Supplemental Inform82" sheetId="82" r:id="rId82"/>
    <s:sheet name="Note 17 - Supplemental Inform83" sheetId="83" r:id="rId83"/>
    <s:sheet name="Note 17 - Supplemental Inform84" sheetId="84" r:id="rId84"/>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5</t>
  </si>
  <si>
    <t>Mar. 30, 2016</t>
  </si>
  <si>
    <t>Jun. 30, 2015</t>
  </si>
  <si>
    <t>Document and Entity Information:</t>
  </si>
  <si>
    <t>Entity Registrant Name</t>
  </si>
  <si>
    <t>Eos Petro,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Entity Public Float</t>
  </si>
  <si>
    <t>Trading Symbol</t>
  </si>
  <si>
    <t>eopt</t>
  </si>
  <si>
    <t>Consolidated Balance Sheets - USD ($)</t>
  </si>
  <si>
    <t>Dec. 31, 2014</t>
  </si>
  <si>
    <t>Current assets</t>
  </si>
  <si>
    <t>Cash</t>
  </si>
  <si>
    <t>Other current assets</t>
  </si>
  <si>
    <t>Total current assets</t>
  </si>
  <si>
    <t>Oil and gas properties, using the full cost method of accounting, net of accumulated depletion of $187,197 and 128,433, respectively</t>
  </si>
  <si>
    <t>Other property plant and equipment, net of accumulated depreciation of $27,232 and $18,743, respectively</t>
  </si>
  <si>
    <t>Long-term deposits</t>
  </si>
  <si>
    <t>Total assets</t>
  </si>
  <si>
    <t>Current liabilities</t>
  </si>
  <si>
    <t>Accounts payable</t>
  </si>
  <si>
    <t>Accrued expenses</t>
  </si>
  <si>
    <t>Accrued compensation - officer</t>
  </si>
  <si>
    <t>Accrued termination fee</t>
  </si>
  <si>
    <t>Accrued structuring fee</t>
  </si>
  <si>
    <t>LowCal convertible and promissory notes payable</t>
  </si>
  <si>
    <t>Notes payable</t>
  </si>
  <si>
    <t>Notes payable, related party</t>
  </si>
  <si>
    <t>Derivative liabilities</t>
  </si>
  <si>
    <t>Total current liabilities</t>
  </si>
  <si>
    <t>Asset retirement obligation</t>
  </si>
  <si>
    <t>Total liabilities</t>
  </si>
  <si>
    <t>Commitments and contingencies</t>
  </si>
  <si>
    <t xml:space="preserve"> </t>
  </si>
  <si>
    <t>Stockholders' deficit</t>
  </si>
  <si>
    <t>Series B Preferred stock: $0.0001 par value; 44,000,000 shares authorized, none issued and outstanding</t>
  </si>
  <si>
    <t>Common stock; $0.0001 par value; 300,000,000 shares authorized 47,827,882 and 47,738,882 shares issued and outstanding</t>
  </si>
  <si>
    <t>Additional paid-in capital</t>
  </si>
  <si>
    <t>Stock subscription receivable</t>
  </si>
  <si>
    <t>Accumulated deficit</t>
  </si>
  <si>
    <t>Total stockholders' deficit</t>
  </si>
  <si>
    <t>Total liabilities and stockholders' deficit</t>
  </si>
  <si>
    <t>Condensed Consolidated Balance Sheets (Parenthetical) - USD ($)</t>
  </si>
  <si>
    <t>Oil and gas properties, accumulated depletion</t>
  </si>
  <si>
    <t>Other property plant and equipment, accumulated depreciation</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Consolidated Statements of Operations - USD ($)</t>
  </si>
  <si>
    <t>Dec. 31, 2013</t>
  </si>
  <si>
    <t>Revenues</t>
  </si>
  <si>
    <t>Oil and gas sales</t>
  </si>
  <si>
    <t>Costs and expenses</t>
  </si>
  <si>
    <t>Lease operating expense</t>
  </si>
  <si>
    <t>General and administrative</t>
  </si>
  <si>
    <t>Structuring fee</t>
  </si>
  <si>
    <t>Acquisition termination fee</t>
  </si>
  <si>
    <t>Total costs and expenses</t>
  </si>
  <si>
    <t>Loss from operations</t>
  </si>
  <si>
    <t>Other income (expense)</t>
  </si>
  <si>
    <t>Interest and finance costs</t>
  </si>
  <si>
    <t>Change in fair value of derivative liabilities</t>
  </si>
  <si>
    <t>Loss on debt extinguishment</t>
  </si>
  <si>
    <t>Total other income (expense)</t>
  </si>
  <si>
    <t>Net loss</t>
  </si>
  <si>
    <t>Net loss per share attributed to common stockholders - basic and diluted</t>
  </si>
  <si>
    <t>Weighted average common shares outstanding basic and diluted</t>
  </si>
  <si>
    <t>Consolidated Statement of Stockholders' Deficit - USD ($)</t>
  </si>
  <si>
    <t>Common Stock</t>
  </si>
  <si>
    <t>Additional Paid-in Capital</t>
  </si>
  <si>
    <t>Stock to be Issued</t>
  </si>
  <si>
    <t>Stock Subscription Receivable</t>
  </si>
  <si>
    <t>Accumulated Deficit</t>
  </si>
  <si>
    <t>Total</t>
  </si>
  <si>
    <t>Stockholders' Equity, beginning of period, Value at Dec. 31, 2012</t>
  </si>
  <si>
    <t>Stockholders' Equity, beginning of period, Shares at Dec. 31, 2012</t>
  </si>
  <si>
    <t>Issuance of stock for services, Value</t>
  </si>
  <si>
    <t>[1]</t>
  </si>
  <si>
    <t>Issuance of stock for services, Shares</t>
  </si>
  <si>
    <t>Shares issued in connection with promissory note, Value</t>
  </si>
  <si>
    <t>[2]</t>
  </si>
  <si>
    <t>Shares issued in connection with promissory note, Shares</t>
  </si>
  <si>
    <t>Issuance of stock for extension of notes payable, Value</t>
  </si>
  <si>
    <t>Issuance of stock for extension of notes payable, Shares</t>
  </si>
  <si>
    <t>Fair value of warrants issued for consulting services</t>
  </si>
  <si>
    <t>Purchase of shares associated with reverse stock split, Value</t>
  </si>
  <si>
    <t>Purchase of shares associated with reverse stock split, Shares</t>
  </si>
  <si>
    <t>Automatic conversion of Series B preferred stock for common stock, Value</t>
  </si>
  <si>
    <t>Automatic conversion of Series B preferred stock for common stock, Shares</t>
  </si>
  <si>
    <t>Issuance of stock for cash, Value</t>
  </si>
  <si>
    <t>Issuance of stock for cash, Shares</t>
  </si>
  <si>
    <t>Fair value of share based compensation</t>
  </si>
  <si>
    <t>Issuance of shares related to loan amendments, Value</t>
  </si>
  <si>
    <t>Issuance of shares related to loan amendments, Shares</t>
  </si>
  <si>
    <t>Beneficial conversion feature related to debt modification</t>
  </si>
  <si>
    <t>Beneficial conversion feature related to issuance of convertible debt</t>
  </si>
  <si>
    <t>Shares to be issued related to issuance of convertible note</t>
  </si>
  <si>
    <t>Fair value of warrants issued in connection with convertible note</t>
  </si>
  <si>
    <t>Shares issued for accrued dividends, Value</t>
  </si>
  <si>
    <t>Shares issued for accrued dividends, Shares</t>
  </si>
  <si>
    <t>Stockholders' Equity, end of period, Value at Dec. 31, 2013</t>
  </si>
  <si>
    <t>Stockholders' Equity, end of period, Shares at Dec. 31, 2013</t>
  </si>
  <si>
    <t>[3]</t>
  </si>
  <si>
    <t>Issuance of stock related to debt extinguishment, Value</t>
  </si>
  <si>
    <t>Issuance of stock related to debt extinguishment, Shares</t>
  </si>
  <si>
    <t>Fair value of warrants issued in connection with extension of notes payable</t>
  </si>
  <si>
    <t>Fair value of warrants issued for financing costs</t>
  </si>
  <si>
    <t>Fair value of shares issued in connection with convertible note, Value</t>
  </si>
  <si>
    <t>Fair value of shares issued in connection with convertible note, Shares</t>
  </si>
  <si>
    <t>Stockholders' Equity, end of period, Value at Dec. 31, 2014</t>
  </si>
  <si>
    <t>Stockholders' Equity, end of period, Shares at Dec. 31, 2014</t>
  </si>
  <si>
    <t>[4]</t>
  </si>
  <si>
    <t>Issuance of stock related to debt extension, Value</t>
  </si>
  <si>
    <t>Issuance of stock related to debt extension, Shares</t>
  </si>
  <si>
    <t>Fair value of vested options</t>
  </si>
  <si>
    <t>Sale of common shares by majority stockholder to affiliates at discount</t>
  </si>
  <si>
    <t>Stockholders' Equity, end of period, Value at Dec. 31, 2015</t>
  </si>
  <si>
    <t>Stockholders' Equity, end of period, Shares at Dec. 31, 2015</t>
  </si>
  <si>
    <t>Issuance of stock for consulting services</t>
  </si>
  <si>
    <t>Issuance of Series B preferred stock in connection with promissory note</t>
  </si>
  <si>
    <t>Issuance of common stock for consulting services</t>
  </si>
  <si>
    <t>consulting services</t>
  </si>
  <si>
    <t>Consolidated Statements of Cash Flows - USD ($)</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Note payable issued for services</t>
  </si>
  <si>
    <t>Fair value of stock issued for services</t>
  </si>
  <si>
    <t>Fair value of stock issued for debt extension</t>
  </si>
  <si>
    <t>Fair value of warrants issued for debt extension</t>
  </si>
  <si>
    <t>Termination fee</t>
  </si>
  <si>
    <t>Change in operating assets and liabilities:</t>
  </si>
  <si>
    <t>Deposits and other current assets</t>
  </si>
  <si>
    <t>Net cash used in operating activities</t>
  </si>
  <si>
    <t>Cash flows from investing activities:</t>
  </si>
  <si>
    <t>Purchase of other fixed assets</t>
  </si>
  <si>
    <t>Capital expenditures on oil and gas properties</t>
  </si>
  <si>
    <t>Net cash used in investing activities</t>
  </si>
  <si>
    <t>Cash flows from financing activities:</t>
  </si>
  <si>
    <t>Proceeds from issuance of common stock for cash</t>
  </si>
  <si>
    <t>Proceeds from issuance of notes payable</t>
  </si>
  <si>
    <t>Proceeds from issuance of notes payable, related party</t>
  </si>
  <si>
    <t>Proceeds from issuance of LowCal convertible and promissory notes</t>
  </si>
  <si>
    <t>Repayment of notes payable</t>
  </si>
  <si>
    <t>Repayment of convertible notes</t>
  </si>
  <si>
    <t>Repayment of notes payable, related party</t>
  </si>
  <si>
    <t>Repayment to related party</t>
  </si>
  <si>
    <t>Purchase of stock pursuant to reverse stock split</t>
  </si>
  <si>
    <t>Debt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Proceeds from related party note paid directly to note holder</t>
  </si>
  <si>
    <t>Capitalized asset retirement obligation</t>
  </si>
  <si>
    <t>Issued 950,000 shares of Series B Preferred stock pursuant to debt agreement</t>
  </si>
  <si>
    <t>Issued 98,855 shares of common stock for loan amendment</t>
  </si>
  <si>
    <t>400,000 shares of common stock to be issued pursuant to loan amendment</t>
  </si>
  <si>
    <t>Issued 6,856 shares for accrued dividends</t>
  </si>
  <si>
    <t>Conversion of Series B Preferred stock to common stock</t>
  </si>
  <si>
    <t>Issued 66,000 shares of common stock for extinguishment of debt</t>
  </si>
  <si>
    <t>Fair value of common stock issued with convertible note recognized as debt discount</t>
  </si>
  <si>
    <t>Note 1 - Organization</t>
  </si>
  <si>
    <t>Notes</t>
  </si>
  <si>
    <t>NOTE 1 - ORGANIZATION Organization and Business The Company was organized under the laws of the state of Nevada in 2007. On October 12, 2012, pursuant to the Merger Agreement entered into by and between the Company, Eos Global Petro, Inc. ("Eos"), and Eos Merger Sub, Inc., a Delaware corporation and wholly-owned subsidiary of the Company ("Company Merger Sub"), dated July 16, 2012, Company Merger Sub merged into Eos, with Eos being the surviving entity and the Company the legal acquirer (the "Merger"). As a result of the Merger, Eos became a wholly-owned subsidiary of the Company. Effective as of May 20, 2013, the Company changed its name to Eos Petro, Inc. (it previously had been named "Cellteck, Inc."). The Company has two wholly-owned subsidiaries, Eos and Eos Merger Sub, Inc., a Delaware corporation ("Eos Delaware"), which was formed as an acquisition vehicle for potential transactions. Eos itself also has two subsidiaries: Plethora Energy, Inc., a Delaware corporation and a wholly-owned subsidiary of Eos ("Plethora Energy"), and EOS Atlantic Oil &amp; Gas Ltd., a Ghanaian corporation ("EAOG"), which is also 10% owned by one of the Company's Ghanaian-based third party consultants. Plethora Energy also owns 90% of Plethora Bay Oil &amp; Gas Ltd., a Ghanaian corporation ("PBOG"), which is also 10% owned by the same Ghanaian-based consultant. Eos, Eos Delaware, PBOG, Plethora Energy and EAOG are collectively referred to as the Company's "Subsidiaries." Business The Company is in the business of acquiring, exploring and developing oil and gas-related assets.</t>
  </si>
  <si>
    <t>Note 2 - Summary of Significant Accounting Policies</t>
  </si>
  <si>
    <t>NOTE 2 - SUMMARY OF SIGNIFICANT ACCOUNTING POLICIES 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 Basic and Diluted Earnings (Loss) Per Share Earnings per share is calculated in accordance with the ASC 260-10, "Earnings Per Share." The following potentially dilutive shares were excluded from the shares used to calculate diluted earnings per share as their inclusion would be anti-dilutive. December 31, 2015 2014 2013 Options 1,325,000 1,300,000 700,000 Warrants 8,612,992 14,577,992 11,458,000 Convertible notes 2,000,000 2,000,000 975,000 Total 11,937,992 17,877,992 13,133,000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Changes in facts and circumstances may result in revised estimates. Actual results could differ from those estimates. Full Cost Method of Accounting for Oil and Gas Properties 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BOE was $13.86, $4.79 and $5.34 for the years ended December 31, 2015, 2014 and 2013, respectively. 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rough December 31, 2015, the Company has not experienced any impairment of its capitalized oil and gas properties. The Company recorded depletion expense of $58,764, $66,380 and $40,645 for the years ended December 31, 2015, 2014 and 2013,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December 31, 2015, the Company has not had any sales of oil and gas properties that significantly alter that relationship. Asset Retirement Obligation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5 and 2014, the Company had an ARO of $92,512 and $84,102, respectively. Oil and Gas Revenue Revenues are recognized when hydrocarbons have been delivered, the customer has taken title and collection is reasonably assured.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Income Taxes The Company accounts for income taxes in accordance with FASB ASC Topic 740, "Income Taxes." Under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5 and 2014, the Company identified the following liabilities that are required to be presented on the balance sheet at fair value (see Note 9): Fair Value Fair Value Measurements at As of December 31, 2015 Description December 31, 2015 Using Fair Value Hierarchy Level 1 Level 2 Level 3 Warrant derivative liabilities $6,381,553 $- 6,381,553 - Total $6,381,553 $- 6,381,553 - Fair Value Fair Value Measurements at As of December 31, 2014 Description December 31, 2014 Using Fair Value Hierarchy Level 1 Level 2 Level 3 Warrant derivative liabilities $11,039,552 $- 11,039,552 - Total $11,039,552 $- 11,039,552 - The Company did not identify any other non-recurring assets and liabilities that are required to be presented in the consolidated balance sheets at fair value in accordance with ASC 815. Concentrations The Company maintains cash balances at a bank in California. The account is insured by the Federal Deposit Insurance Corporation up to $250,000 per institution. At December 31, 2015 and 2014, the Company did not have amounts on deposit that exceeded the FDIC-insured limit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years ended December 31, 2015, 2014 and 2013. The Company's oil and gas properties are located in Illinoi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will not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 In November 2014, the FASB issued Accounting Standards Update No. 2014-16, Determining Whether the Host Contract in a Hybrid Financial Instrument Issued in the Form of a Share Is More Akin to Debt or to Equity.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of the adoption of ASU 2014-16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 xml:space="preserve">NOTE 3  GOING CONCERN The accompanying consolidated financial statements have been prepared under the assumption that the Company will continue as a going concern. Such assumption contemplates the realization of assets and satisfaction of liabilities in the normal course of business. As of December 31, 2015, the Company had a stockholders' deficit of $28,087,526, and, for the year ended December 31, 2015, reported a net loss of $35,453,024 and had negative cash flows from operating activities of $1,420,003. In addition, the Company may have become obligated to pay a $5.5 million termination fee under the "Dune Merger Agreement," as defined in Note 13 below (the "Parent Termination Fee," as more fully defined in the Dune Merger Agreement) (see Note 13) and $4 million that may be due under a structuring fee with GEM Global Yield Fund ("GEM") (see Note 13).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Energy, Inc.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December 31, 2015 consolidated financial statements, has raised substantial doubt about the Company's ability to continue as a going concern. The accompanying consolidated financial statements have been prepared assuming that the Company will continue as a going concern and do not include any adjustments that may result from the outcome of this uncertainty.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obtaining loans from investors or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t>
  </si>
  <si>
    <t>Note 4 - LowCal Convertible and Promissory Notes Payable</t>
  </si>
  <si>
    <t xml:space="preserve">NOTE 4  LOWCAL CONVERTIBLE AND PROMISSORY NOTES PAYABLE December 31, 2015 2014 LowCal Convertible Note $5,000,000 $5,000,000 LowCal Promissory Note 3,250,000 3,250,000 Total $8,250,000 $8,250,000 On February 8, 2013, and as subsequently amended through August 14, 2015, the Company and Eos entered into: (i) a Loan Agreement and Secured Promissory Note; (ii) a Lock-Up/Leak-Out Agreement; (iii) a Guaranty; (iv) a Series B Convertible Preferred Stock Purchase Agreement; and (v) a Leasehold Mortgage, Assignment, Security Agreement and Fixture Filing (collectively referred to as the "Loan Agreements"), with LowCal Industries, LLC and LowCo [EOS/Petro], LLC (collectively referred to as " LowCal "). 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 As amended, the maturity dates of both the LowCal Loan and the Second LowCal Note are May 1, 2016 (See Note 15). The Second LowCal Note must also be repaid upon the earlier to occur of: (i) the Company closing certain potential acquisition transactions, or (ii) the Company closing a financing for a minimum of $20,000,000. The parties agreed that, upon repayment in full of the Second LowCal Note, LowCal will forever release, cancel and terminate all of its mortgages and any other liens against the Company. In conjunction with the issuances of the first tranche of the proceeds of the LowCal Loan of $2,500,000, the Company issued 950,000 shares of the Company's common stock valued at $3,239,500. In conjunction with the receipt of the remaining proceeds of the LowCal Loan, the Company granted, but did not issue, 400,000 restricted shares of its common stock valued at $3,370,000 during the year ended December 31, 2013. The Company issued these shares during 2014, along with an additional 600,000 restricted shares of its common stock as a financing cost with a fair value of $7,604,000. Furthermore, the Company also determined that since the conversion prices of the notes was less than the market prices of the common stock feature upon the date of issuance or modification, a beneficial conversion feature existed on those dates. The fair value of the common shares and warrants issued, and the value of the beneficial conversion feature that arose on the date of issuance were recorded as financing costs or as a valuation discount at issuance, and had been fully amortized as of December 31, 2014. During the year ended December 31, 2014, the Company amortized $1,558,620 of the LowCal Loan discount which was recorded to interest and finance costs. On May 13, 2014, the Company entered into a third amendment to the LowCal Note, pursuant to which, among others, the conversion price of the LowCal Note was further reduced from its then conversion price of $4.0 per share to $2.50 per share, and the maturity date was extended to December 31, 2014. The reduction in the conversion price resulted in a modification cost of $11,250,000 pursuant to the provisions of ASC Topic 470-50, Accounting for Modification (or Exchange) of Convertible Debt Instruments ("ASC 470-50"). The modification cost was calculated as the intrinsic value relating to the fair value of the additional shares to be issued as a result of the modification and was recorded as a finance cost during the year ended December 31, 2014. Pursuant to the third amendment to the LowCal loan agreement, in 2014 the Company issued to LowCal a warrant to purchase 500,000 restricted shares of common stock at $4.00 per share, expiring August 14, 2017. The Company determined the fair value of the 500,000 warrants to be $7,293,170 using the Black-Scholes option pricing model with the following assumptions: · Expected life of 3.0 years · Volatility of 220%; · Dividend yield of 0%; · Risk free interest rate of 0.87% On August 14, 2015, the exercise price of the original 500,000 warrants was reduced from $4.00 per share to $2.00 per share, and the expiration date of the warrants was extended from August 14, 2017 to January 1, 2019. The Company recorded as a cost $275,560 for the repricing and extending the expiration date of these 500,000 previously issued warrants. Also on August 14, 2015, the Company issued to LowCal 75,000 restricted shares of its common stock, as well as an additional warrant to purchase 500,000 shares of restricted common stock of the Company at an exercise price of $2.00, vesting immediately and expiring January 1, 2019. The Company recorded as financing costs the fair value of the 75,000 shares of common stock of $311,250 based on the trading price of its shares on the date of the agreement, and the fair value of 500,000 new warrants of $1,936,558 as determined by the Black-Scholes pricing model. The assumptions used in calculating the fair value of options and extensions granted using the Black-Scholes option- pricing model for options are as follows: · Expected life of 1.22 years; · Volatility of 182%; · Dividend yield of 0%; and · Risk free interest rate of 1.10%. During the years ended December 31, 2014 and 2013, the Company amortized $2,387,118 and $2,617,571, respectively, of the LowCal Loan discount which was recorded to interest and finance costs. </t>
  </si>
  <si>
    <t>Note 5 - Notes Payable</t>
  </si>
  <si>
    <t>NOTE 5 - NOTES PAYABLE December 31, 2015 2014 Secured note payable, at 18% (1) $600,000 $600,000 Note payable, at 6% (2) - 250,000 Note payable, at 2%, (3) 100,000 100,000 Note payable at 10%, (4) 453,000 323,000 Note payable at 10%, (5) 150,000 - Note payable at 10%, (6) 30,000 - Note payable at 10%, (7) 50,000 - Total $1,383,000 $1,273,000 (1) On February 16, 2012, and as amended through January 1, 2016, Eos entered into a Secured Promissory Note with Vatsala Sharma ("Sharma") for a secured loan for $600,000 at an interest rate of 18% per annum (as amended, the "Sharma Loan"). The loan is secured by a blanket security interest in all of Eos' assets, and newly acquired assets, a mortgage on the Works Property, a 50% security interest in Nikolas Konstant's personal residence, and his personally held shares in a non-affiliated public corporation. As amended, the maturity date of the Sharma Loan is July 1, 2016 (See Note 15). As additional consideration for entering into the Sharma Loan, the Company issued 400,000 shares of common stock. Under the terms of the Sharma Loan, Sharma will receive an additional 275,000 shares of the Company's common stock as of January 1, 2016. (2) Effective May 22, 2012, and as amended through June 30, 2015, the Company entered into a Loan Agreement with Vicki P. Rollins ("Rollins") for a secured loan in the amount of $350,000, which does not accrue interest. The loan is secured by a subordinate blanket security interest in all of the Company's assets. On September 1, 2014, the Company issued to Rollins an aggregate of 250,000 new warrants pursuant to a loan extension and amendment. The fair value of the 250,000 warrants was determined to be $3,212,283 using the Black-Scholes option pricing and recorded as a financing cost in 2014. The maturity date of the Rollins loan was October 1, 2015. This loan was fully paid during 2015 by a $50,000 payment made by the Company and a payment of $200,000 made by Plethora Enterprises, LLC ("Plethora") on behalf of the Company (see Note 6). (3) On October 9, 2014, the Company issued an unsecured promissory note to Ridelinks, Inc. for $200,000, with interest at 2% and a maturity date of March 15, 2015 that was extended to June 15, 2015 and includes an exit fee of $30,000. The maturity date as subsequently been extended to April 30, 2016 (See Note 15). (4) On September 30, 2014, the Company issued an unsecured promissory note to Bacchus Investors, LLC ("Bacchus") for $323,000, with interest at 4%. During 2015, the Company issued additional unsecured promissory notes to Bacchus for a total of $130,000 with interest at 10%. The unsecured promissory note is due upon demand. (5) On April 15, 2015, the Company issued an unsecured promissory note to Clearview Partners II, LLC ("Clearview") for $150,000, with interest at 10%. The Company and Clearview executed letter agreements extending the maturity date of the unsecured promissory note to July 1, 2016. (6) On November 5, 2015, the Company issued an unsecured promissory note to an individual for $30,000, with interest at 4% and a maturity date of April 1, 2016 as consideration for services rendered. (7) On December 14, 2015, the Company issued an unsecured promissory note to an individual for $50,000, with interest at 10% and a maturity date of July 1, 2016. The weighted average interest rate at December 31, 2015 for the outstanding notes payable is 12.6%</t>
  </si>
  <si>
    <t>Note 6 - Notes Payable, Related Party</t>
  </si>
  <si>
    <t>NOTE 6  NOTES PAYABLE, RELATED PARTY During the year ended December 31, 2015, Plethora sold an aggregate of 4,580,000 of its shares of the Company's restricted common stock in private sales. Following the private sales transactions, Plethora loaned all of the aggregate proceeds from the private sale of stock of to the Company, and concurrently, the Company issued Plethora separate unsecured promissory notes for the aggregate principal amount received. The proceeds from these sales were $1,520,000, of which $1,320,000 of the cash proceeds were loaned directly to the Company, and $200,000 was paid directly to retire an existing note payable. All of the loans extended by Plethora to the Company accrue interest at an annual rate of 10%, and become due on July 1, 2016. During the year ended December 31, 2015, $311,840 of the notes was repaid. At December 31, 2015, the aggregate principal balance due under the promissory notes was $1,208,160. Nikolas Konstant, the Company's CFO and Chairman of the Board is the sole member and manager of Plethora. Of the 4,580,000 shares of common stock sold by Plethora as discussed above, 3,820,000 shares were sold to either affiliates of the Company, vendors, or individuals with whom the Company had a past business relationship. The Company considered the provisions of Staff Accounting Bulletin ("SAB") Topic 5T, Accounting for Expenses or Liabilities Paid by Principal Stockholders</t>
  </si>
  <si>
    <t>Note 7 - Asset Retirement Obligation</t>
  </si>
  <si>
    <t xml:space="preserve">NOTE 7  ASSET RETIREMENT OBLIGATION Changes in the Company's asset retirement obligations were as follows: Year Ended December 31, 2015 2014 Asset retirement obligation, beginning of period $84,102 $76,457 Additions - - Accretion expense 8,410 7,645 Asset retirement obligations, end of period $92,512 $84,102 </t>
  </si>
  <si>
    <t>Note 8 - Convertible Promissory Note</t>
  </si>
  <si>
    <t>NOTE 8  CONVERTIBLE PROMISSORY NOTE Clouding IP, LLC On December 26, 2012, Eos entered into an Oil &amp; Gas Services Agreement with Clouding IP, LLC (" Clouding Concurrently with the execution of the Oil &amp; Gas Services Agreement with Clouding, on December 26, 2012, the Company executed a series of agreements with Clouding in order to secure a $250,000 loan (the " Clouding Loan As the Clouding Loan was not repaid in full on the initial March 31, 2013 maturity date, pursuant to the terms of the Clouding Loan, the Company issued to Clouding an additional 150,000 shares of its Series B preferred stock, which were subsequently converted into 150,000 shares of common stock. As of December 31, 2013, the amount outstanding on the note was $250,000. On various dates in May and June 2014, the Company paid what it believed to be the remaining outstanding principal; however, Clouding made claims that certain amounts of interest, as well as a loan termination fee, were still due. On August 20, 2014, the Company entered into a settlement agreement for full cancellation and satisfaction of the Clouding Loan and related agreements. Pursuant to the settlement agreement, the Company was to make a one-time payment of $52,500 and issue 1,775,000 warrants to Clouding and certain related parties. If the $52,500 was not paid by August 22, 2014, then the amount due would be increased by 10% and then an additional 1% for each additional 30 days that the Company had not cured the default. As of December 31, 2015, the amount due is $60,060 and has been reflected as an accrued expense in the accompanying consolidated balance sheet. The warrants had an exercise price of $4 per share and an expiration date of August 20, 2018. The warrant agreement provided for a reduction in exercise price to 75% of the original exercise price if the Company did not pay the $52,500 by August 22, 2014 and also included an anti-dilution provision that would reduce the exercise price if the Company were to issue additional equities at a price below the exercise price which is in effect at the time of the issuance of the additional equities. Pursuant to the agreement, the exercise price was reduced to $3 when the Company did not make the required payment of $52,500 and further reduced the exercise price to $2.50 when the Company issued additional warrants with an exercise price of $2.50. Due to the anti-dilution provision, the Company determined that the warrants were derivatives and recorded the fair value of the warrants of $26,317,756 at issuance as a derivative liability and as a loss on debt extinguishment on the December 31, 2014 consolidated financial statements.</t>
  </si>
  <si>
    <t>Note 9 - Derivative Liabilities</t>
  </si>
  <si>
    <t>NOTE 9  DERIVATIVE LIABILITIES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In 2014, the Company issued 1,775,000 warrants that included an anti-dilution provision that would reduce the exercise price if the Company were to issue additional equities at a price below the exercise price which is in effect at the time of the issuance of the additional equities. Pursuant to ASC Topic 815, "Derivatives and Hedging", the Company determined that these warrants met the definition of a derivative, and are to be re-measured at the end of every reporting period with the change in value reported in the statement of operations. As of December 31, 2015 and 2014, and on August 20, 2014 (issuance date of the warrants), the derivative liabilities were valued using a probability weighted average Black-Scholes-Merton pricing model with the following assumptions: December 31, December 31, August 20, 2014 2015 2014 (Issuance Date) Exercise Price $2.00 $2.50 $4.00 Stock Price $4.00 $6.50 $15.00 Risk-free interest rate 1.06% 1.10% 0.94% Expected life of the options (Years) 2.64 3.64 4.00 Expected volatility 180% 188% 220% Expected dividend yield 0% 0% 0% Expected forfeitures 0% 0% 0% Fair Value $6,381,553 $11,039,552 $26,317,756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The Company recorded an adjustment to the fair value of derivative liabilities of $4,657,999 and $15,224,507 for the years ended December 31, 2015 and 2014, respectively.</t>
  </si>
  <si>
    <t>Note 10 - Related Party Transactions</t>
  </si>
  <si>
    <t>NOTE 10 - RELATED PARTY TRANSACTIONS Plethora Enterprises, LLC The Company has a consulting agreement with Plethora, which is solely owned by Nikolas Konstant, the Company's Chairman of the Board and Chief Financial Officer. Under the consulting agreement, for the years ended December 31, 2015 and 2014, the Company recorded compensation expense of $360,000 and $360,000, respectively. At December 31, 2015 and 2014, there was $180,000 and $0, respectively, due to Mr. Konstant under the Plethora consulting agreement. In addition, Plethora has made advances to the Company as described in Note 6. Other On October 3, 2011, the Company entered into an Exclusive Business Partner and Advisory Agreement with Baychester Petroleum, a Ghanaian limited liability company ("Baychester"), which owns a 10% minority interest in EAOG and PBOG. The terms of such agreement were amended in June 2014. Pursuant to the amended agreement dated June 16, 2014, the Company agreed to pay to Baychester $35,000 by September 2014 in exchange for services rendered. Moreover, commencing July 1, 2014 and continuing every month thereafter, the Company agreed to pay to Baychester a monthly consulting fee of $10,000, provided, however, that the Company reserved the right to audit and review Baychester's provided services every three months, and, if the Company determines the services rendered are not commensurate with $10,000 a month in compensation, the Company may, in its sole and absolute discretion, upon written notice to Baychester, immediately decrease or terminate any and all remaining future monthly cash fee payments to Baychester. Finally, in the event the Ghanaian Ministry of Energy formally invites the Company to a meeting to negotiate the terms of a deal to acquire a concession in Ghana, regardless of the outcome of the meeting, the Company will pay to Baychester an additional $35,000. The Company recorded compensation expense of $0 and $67,806, respectively under the agreement with Baychester consulting agreement, for the years ended December 31, 2015 and 2014. Pursuant to its own terms, the Exclusive Business Partner and Advisory Agreement expired on June 16, 2015.</t>
  </si>
  <si>
    <t>Note 11 - Stockholders' Deficit</t>
  </si>
  <si>
    <t>NOTE 11 - STOCKHOLDERS' DEFICIT Stock Issuances for Services On January 15, 2013, the Company issued 25,000 shares of the Company's Series B Preferred Stock pursuant to a consulting agreement. The value of the shares totaled $500 and was recorded as consulting expense. During 2013, the Company issued to Quantum 100,000 shares of common stock pursuant to a consulting agreement. The value of the shares totaled $570,500 and was recorded as consulting expense. On August 1, 2013, the Company issued 500,000 shares of common stock to AGRA Capital, LLC ("AGRA") pursuant to a consulting agreement. The value of the shares totaled $1,250,000 and was recorded as consulting expense. During the year ended December 31, 2014, the Company issued 20,000 shares of common stock pursuant to a consulting agreement. The value of the shares totaled $286,000 and was recorded as consulting expense. On June 23, 2013, the Company entered into a one-year consulting agreement with Hahn Engineering, Inc. ("Hahn"). Pursuant to the agreement, Hahn was issued 2,000 restricted shares of common stock of the Company per month. While initially such monthly issuances were capped at 24,000 shares, in June 2014 the parties agreed to continue the consulting agreement month-to-month and to continue to provide 2,000 restricted shares of common stock of the Company to Hahn each such month. At December, 2013, Hahn had received 13,000 restricted shares of common stock of the Company valued at $88,110, which was recorded as consulting expense. During the year ended December 31, 2014, Hahn had received 24,000 restricted shares of common stock of the Company valued at $315,119, which was recorded as consulting expense. During the year ended December 31, 2015, Hahn received 14,000 restricted shares of common stock of the Company valued at $62,659, which was recorded as consulting expense. On August 11, 2015, the Company and Hahn mutually agreed to terminate Hahn's June 23, 2013 consulting agreement. Stock Issuances Related to Notes Payable On March 31, 2013, the Company issued 150,000 shares of the Company's Series B Preferred Stock pursuant to a loan agreement with Clouding. The value of the shares totaled $3,000 and was recorded as interest expense. On November 7, 2013, the Company issued 70,000 shares of common stock pursuant to the amendment of the Babcock Loan (See Note 13). The value of the shares totaled $598,500, and was recorded as loss on debt extinguishment. On November 17, 2013, the Company issued 28,885 shares of common stock pursuant to the amendment of the RT Holdings loan. The value of the shares totaled $239,497 of which $28,855 was applied toward the loan and the remaining $210,642 was recorded as loss on debt extinguishment. On February 2, 2014, the Company issued 66,000 shares of common stock to RT Holdings pursuant to a loan settlement agreement. The value of the shares totaled $693,001 and was recorded as a reduction of the note payable of $53,380 and a loss on debt modification of $639,621. Stock Issuances for Cash On June 21, 2013, the Company issued 500,000 restricted shares of common stock at $0.10 per share or for a total of $50,000 cash pursuant to a consulting agreement with Brian Hannan and Jeffrey Ahlholm.</t>
  </si>
  <si>
    <t>Note 12 - Stock Options and Warrants</t>
  </si>
  <si>
    <t>NOTE 12 - STOCK OPTIONS AND WARRANTS Option Activity A summary of option activity is presented below: Weighted Weighted Average Average Remaining Aggregate Number of Exercise Contractual Intrinsic Options Price ($) Life (in years) Value ($) Outstanding, December 31, 2012 100,000 2.50 2.58 Granted 600,000 2.50 Exercised - Forfeited/Canceled - Outstanding, December 31, 2013 700,000 2.50 4.07 Granted 600,000 2.50 Exercised - Forfeited/Canceled - Outstanding, December 31, 2014 1,300,000 2.50 3.81 Granted 25,000 2.50 Exercised - Forfeited/Canceled - Outstanding, December 31, 2015 1,325,000 2.50 3.08 2,186,250 Exercisable, December 31, 2015 1,325,000 2.50 3.08 2,186,250 The following table summarizes information about options outstanding at December 31, 2015: Options Outstanding Weighted Weighted Average Average Exercise Number of Remaining Exercise Price ($) Shares Life (Years) Price ($) 2.50 1,325,000 2.82 2.50 The following table summarizes information about options exercisable at December 31, 2015: Options Exercisable Weighted Weighted Average Average Exercise Number of Remaining Exercise Price ($) Shares Life (Years) Price ($) 2.50 1,325,000 2.82 2.50 On June 23, 2013, the Company entered into an employment agreement with Martin Oring, who also acts as a director of the Company, in which Mr. Oring was appointed the CEO of the Company. In exchange for Mr. Oring's services, he received an option to purchase 600,000 shares of restricted common stock of the Company at an exercise price of $2.50 with a five-year term valued at $1,935,908. 50,000 options shares vested each month the employment agreement remained in effect through June 30, 2014. On August 18, 2014, the Company and Mr. Oring entered into a new employment agreement in which Mr. Oring agreed to continue to act as the Company's CEO in exchange for new options. Pursuant to the new agreement entered, the Company issued to Mr. Oring an additional option to purchase 600,000 shares of restricted common stock of the Company at an exercise price of $2.50 with a five year term valued at $8,951,004. 50,000 of such options vested immediately on the date of grant for Mr. Oring's services provided in July 2014 and the remaining options vested through June 30, 2015. On February 11, 2015, Sudhir Vasudeva was granted an option to purchase 25,000 restricted shares of the Company's common stock in exchange for his services as a director of the Company. Such options were valued at $98,226 using a Black-Scholes valuation model, vested fully on the date of issuance, have an exercise price of $2.50 per share and expire on May 1, 2016. Furthermore, on February 11, 2015, the Company extended the expiration date of an aggregate of 100,000 options which had previously been granted and vested to certain directors of the Company at an exercise price of $2.50 per share, and which were set to expire on May 1, 2015. As extended, such options now also expire on May 1, 2016. The value of the extension of the options was calculated as $99,684 using a Black-Scholes valuation model. The assumptions used in calculating the fair value of options granted using the Black-Scholes option- pricing model for options granted during the years ended December 31, 2015, 2014 and 2013 are as follows: December 31, 2015 2014 2013 Risk-free interest rate 1.10% 0.73% 0.73% Expected life of the options (Years) 1.22 4.95 3 Expected volatility 182% 220% 214% Expected dividend yield 0% 0% 0% Expected forfeitures 0% 0% 0% The weighted average grant-date fair value for the options granted during the years ended December 31, 2015, 2014 and 2013, was $3.93, $14.92 and $3.23, respectively. During the years ended December 31, 2015, 2014 and 2013, the Company recorded $4,673,412, $5,443,458 and $967,954, respectively, of share based compensation. As of December 31, 2015, there is no unamortized balance related to future stock based compensation for options previously granted. Warrant Activity A summary of warrant activity is presented below: Weighted Weighted Average Average Remaining Aggregate Number of Exercise Contractual Intrinsic Warrants Price ($) Life (in years) Value ($) Outstanding, December 31, 2012 9,668,000 Granted 1,890,000 7.18 Exercised - Forfeited/Canceled - Outstanding, December 31, 2013 11,558,000 4.50 2.21 Granted 3,444,992 2.99 Exercised - Forfeited/Canceled (425,000) 2.62 Outstanding, December 31, 2014 14,577,992 4.69 1.96 Granted 2,125,000 2.39 Exercised - Forfeited/Canceled (8,090,000) 4.21 Outstanding, December 31, 2015 8,612,992 3.25 2.66 11,237,988 Exercisable December 31, 2015 8,612,992 3.25 2.66 11,237,988 The following tables summarize information about warrants outstanding and exercisable at December 31, 2015: Warrants Outstanding Weighted Weighted Average Average Exercise Number of Remaining Exercise Price ($) Shares Life (Years) Price ($) 2.00 2,775,000 (1) 2.77 2.00 2.50 2,889,992 3.41 2.50 3.00 1,353,000 0.99 3.00 4.00 75,000 2.59 4.00 6.00 20,000 1.59 6.00 7.15 1,500,000 2.53 7.15 8,612,992 (1) Includes 1,775,000 warrants that include an anti-dilution provision that would reduce the exercise price if the Company were to issue additional equities at a price below the exercise price which is in effect at the time of the issuance of the additional equities. See Note 9. The current exercise price for these 1,775,000 warrants is $2.00 per share. GEM Global Yield Fund The Company and GEM, a member of the Global Emerging Markets Group, entered into a financing commitment on August 31, 2011, whereby it was anticipated GEM would provide and fund the Company with up to $400 million dollars, through a common stock subscription agreement (the "Commitment"), for the Company's African acquisition activities. The Company and GEM formalized the Commitment by way of a definitive Common Stock Purchase Agreement and Registration Rights Agreement, both dated as of July 11, 2013 (collectively referred to as the "Commitment Agreements"). Together with formalizing the Commitment, pursuant to the Commitment Agreements and subject to certain restrictions contained therein, the Commitment may be drawn down at the Company's option as the Company issues shares of common stock to GEM in return for funds. No funds under this agreement have been drawn down to date. In consideration of the agreement, the Company issued to GEM and a GEM affiliate a total of three common stock purchase warrants to purchase a total of 8,372,000 shares of common stock as follows: · GEM A Warrants with a fair valued of $6,298 were issued to purchase a total of 2,399,000 shares of the Company's common stock and vested in 2012. These warrants expired on November 12, 2015; · GEM B Warrants with a fair value of $4,095,407 were issued to purchase 1,303,000 shares of common stock of the Company at an exercise price of $3.00 per share that vested in 2013; · GEM C Warrants to purchase 4,670,000 shares of common stock of the Company, at an exercise price of $5.35 per share, that would vest only upon the Company upon certain conditions described below. These warrants expired on November 12, 2015 prior to vesting. The fair value of the warrants issued in 2013 was determined using the Black-Scholes option pricing model with the following assumptions: Expected life of 3.34 years Volatility of 214%; Dividend yield of 0%; Risk free interest rate of 0.65% The Company issued warrants to purchase 4,670,000 shares of common stock of the Company to GEM at an exercise price of $5.35 per share (the "GEM C Warrant"). Prior to its amendment, the GEM C Warrant would vest only upon the Company acquiring certain rights to oil and gas in Ghana. As amended, the GEM C Warrant will vest upon either of the 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 Prior to its amendment, the GEM C Warrant also provided the Company with an option to elect to shorten the term of the GEM C Warrant (the "Company Shortening Option"), so long as certain terms and conditions had been satisfied. The amendment changed some of the terms and conditions that must be satisfied prior to the Company's use of its Company Shortening Option. As amended,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set forth in (i); (iii) the shares issuable upon exercise of the GEM C Warrant are subject to an effective registration statement; and (iv) the Company provides notice to GEM of its election to shorten the term within twenty business days of the last of the conditions in (i), (ii) and (iii) to occur. The other terms and conditions of the original GEM C Warrant remain unaltered. These warrants expired on November 12, 2015 prior to vesting. As further consideration for GEM's execution of the Commitment Agreements, on July 11, 2013 GEM and GEM affiliates received common stock purchase warrants to purchase an additional 1,500,000 shares of common stock of the Company ("Additional Warrants"). The Additional Warrants vested on July 11, 2014 with a ceiling of $8.00, expire after five years and have an exercise price equal to the 30 day average trading price of the Company's common stock on July 11, 2014. If the shares underlying the Additional Warrant were not registered within 24 months of July 11, 2013, the expiration date will be extended for each additional day the shares underlying Additional Warrant remain unregistered after 24 months. The fair value of the 1,500,000 Additional Warrants was determined to be $19,085,444 using the Black-Scholes option pricing model with the following assumptions: Expected life of 4.00 years Volatility of 220%; Dividend yield of 0%; Risk free interest rate of 0.92% The remaining fair value was amortized through the vesting period of July 11, 2014. The Company expensed $13,415,380 during the year ended December 31, 2014 and expensed $5,670,064 during the year ended December 31, 2013 for a cumulative expense of $19,085,444. Pursuant to the Commitment Agreements, the Company was required to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was to be paid on the 18 month anniversary of July 11, 2013 regardless of whether the Company has drawn down from the Commitment at that time. At the Company's election, the Company may elect to pay the structuring fee in common stock of the Company at a per share price equal to 90%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 (see Note 13). Warrants Issued to Consultants AGRA and BAS Agreements Pursuant to a consulting agreement effective as of August 1, 2013, as subsequently amended from time to time (the " BAS Agreement "), between the Company, AGRA Capital, LLC (" AGRA ") and BA Securities, LLC ("BAS"), AGRA and BAS agreed to provide certain financial advisory services to the Company. On April 6, 2015, and as subsequently amended through September 28, 2015, the Company entered into an agreement ("Agreement ") with Mr. Konstant, AGRA, BAS, Jeff Ahlholm, and Lloyd Brian Hannan (AGRA, BAS, Mr. Ahlholm and Mr. Hannan are collectively referred to herein as "BAS and Agents"). The Agreement terminated the BAS Agreement in its entirety. The Agreement further provides that, in the event that the Company completes certain acquisitions or financings on or prior to April 7, 2017, then additional cash and warrant compensation will be paid to BAS and Agents. Further, in consideration for advisory services previously rendered, the Company issued an aggregate of 1,500,000 warrants to BAS and Agents, all vesting immediately with an exercise price of $2.50 per share and an expiration date of May 1, 2019. The fair value of the warrants was determined to be $7,307,825 using a Black-Scholes model. Pursuant to the Agreement, the Company also extended the expiration date of another 600,000 warrants currently held by BAS and Agents to May 1, 2019, and reduced the exercise price from $4.00 per share to $2.50 per share. The fair value of the extension and modification of these warrants was determined to be $121,339. The Company used the following assumptions in determining the fair value: · Expected life of 3.32 to 4.07 years · Volatility of 182%; · Dividend yield of 0%; · Risk free interest rate of 1.10% BAS Securities, LLC On August 1, 2014, the Company issued to BAS, 500,000 warrants to purchase restricted shares of its common stock at $4.00 a share, vesting immediately and expiring after four years. The warrants were provided for BAS continuous support in providing consulting services to the Company. The Company determined the fair value at the date of grant to be $6,404,466 using the Black-Scholes option pricing model with the following assumptions: · Expected life of 4 years · Volatility of 220%; · Dividend yield of 0%; · Risk free interest rate of 0.94% The fair value was recorded as consulting expense in the accompanying consolidated financial statements during the year ending December 31, 2014. Furthermore, pursuant to an agreement effective August 1, 2014, the Company amended the terms of its August 1, 2013 consulting agreement with BAS to appoint BAS as a non-exclusive M&amp;A advisor for the Company. In exchange for the provision of such M&amp;A advisory services, at the close of certain potential acquisitions, BAS shall receive a cash fee equal to 1%-2% of the total size of the acquisition, plus warrant coverage equal to 3.75% of the total amount of the acquisition, divided by 2.5 and at an exercise price of $4.00 per share. Such warrants will have piggy-back registration rights, vest immediately and expire July 31, 2018. Other Consultants During the year ended December 31, 2015, the Company issued a total of 125,000 warrants to consultants with an aggregate fair value of $577,897 and recorded as expense during the year ended December 31, 2015. In addition, warrants previously issued to a consultant in 2014 with a fair value of $150,223 vested during the period and were recorded as expense during the year ended December 31, 2015. The fair values of the warrants granted in 2015 were determined using the Black-Scholes option pricing model with the following assumptions: · Expected life of 3-5 years · Volatility of 179%-182%; · Dividend yield of 0%; · Risk free interest rate of 1.01% - 1.10% During the year ended December 31, 2014, the Company issued a total of 419,999 warrants to consultants with an aggregate fair value of $4,978,540 and recorded as expense during the year ended December 31, 2014. In addition, warrants previously issued to a consultant in 2013 with a fair value of $80,521 vested and were recorded as expense during the year ended December 31, 2014. The fair values of the warrants granted in 2014 were determined using the Black-Scholes option pricing model with the following assumptions: · Expected life of 3-5 years · Volatility of 188%-221%; · Dividend yield of 0%; · Risk free interest rate of 1.01% - 1.10% During the year ended December 31, 2013, the Company issued a total of 350,000 warrants to consultants with an aggregate fair value of $1,401,733 and recorded as expense during the year then ended. The fair values of the warrants granted in 2013 were determined using the Black-Scholes option pricing model with the following assumptions: · Expected life of 3-5 years · Volatility of 214%-277%; · Dividend yield of 0%; · Risk free interest rate of.85%</t>
  </si>
  <si>
    <t>Note 13 - Commitments and Contingencies</t>
  </si>
  <si>
    <t>NOTE 13 - COMMITMENTS AND CONTINGENCIES Legal Proceedings On August 2, 2012, Eos executed a series of agreements with 1975 Babcock, LLC ("Babcock") in order to secure a $300,000 loan (the "Babcock Loan"). As of August 3, 2012, Eos also leased 7,500 square feet of office space at 1975 Babcock Road in San Antonio, Texas (the "Babcock Lease") from Babcock. On November 7, 2013, the Company, Eos and Mr. Nikolas Konstant (the Company's Chairman of the Board and Chief Financial Officer) entered into an agreement for the payment and satisfaction of the Babcock Loan and Babcock Lease, as amended, and all other related agreements. Under the terms and conditions of the agreement, in order to pay off and satisfy the Babcock Loan in full and void the Babcock Lease, including any rent then owed and payable, in its entirety, Eos agreed to pay $330,000. In addition, the Company agreed to issue an aggregate of 70,000 restricted shares of the Company's common stock to certain affiliates of Babcock, which were issued on January 13, 2014. The Company has been made aware that a complaint has been filed against the Company and Nikolas Konstant by an entity alleging to be the landlord of the Babcock Lease. The complaint purportedly asks for $149,625 in unpaid rent and late fees for the Babcock Lease, although the Company has not yet been served with a copy of the complaint. The Company denies any breach or the Babcock Lease or other wrongdoing on its part. The Company has been made aware that, on September 15, 2015, the case was dismissed. Dune Merger Agreement On September 17, 2014 the Company entered into an Agreement and Plan of Merger with Dune Energy Inc. ("Dune") and Eos Delaware, dated as of September 16, 2014, as subsequently amended (the "Dune Merger Agreement"), and on the terms and subject to the conditions described therein, Eos Delaware agreed to conduct a cash tender offer to purchase all of Dune's issued and outstanding shares of common stock at a price of $0.30 per share in cash, without interest, upon the terms and conditions set forth in the Dune Merger Agreement. Due to the severe decline in oil prices, the Company's sources of capital for the merger and tender offer were withdrawn, and the Company was unable to complete the merger and tender described in the Dune Merger Agreement on the terms originally negotiated. After a series of amendments to the Dune Merger Agreement while the parties continued to try to negotiate financing terms, the tender offer ultimately expired on February 27, 2015. Subsequently, on March 4, 2015, Dune provided the Company with notice of its decision to terminate the Dune Merger Agreement in accordance with the terms thereof,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Parent Termination Fee. The Company has accordingly recorded a liability for $5,500,000 related to the Parent Termination Fee. No lawsuit has been filed to date against the Company for the Parent Termination Fee, and the Company would vigorously defend itself, should any action ever be brought. The Company believes that it has equitable and legal defenses against payment of all or a portion of the Parent Termination Fee. GEM Global Yield Fund Pursuant to the Commitment Agreements, the Company was required to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was to be paid on the 18 month anniversary of July 11, 2013 regardless of whether the Company had drawn down from the Commitment at that time. At the Company's election, the Company may elect to pay the structuring fee in registered shares of its common stock of the Company at a per share price equal to 90%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 As of December 31, 2015, the Company has recorded an accrued structuring fee of $4 million. Office Lease On December 27, 2012, the Company entered into a lease to rent 3,127 square feet of space to be used as the principal office of the Company. The lease term is from December 27, 2012 to April 30, 2017. The Company agreed to pay rent as follows: (i) for the period of time from December 27, 2012 to December 31, 2012, rent of $2,446; (ii) commencing January 1, 2013 through December 31, 2013, monthly rent of $15,166; (iii) commencing January 1, 2014 through December 31, 2014, monthly rent of $15,635; (iv) commencing January 1, 2015 through December 31, 2015, monthly rent of $16,104; (v) commencing January 1, 2016 through December 31, 2016, monthly rent of $16,573; and (vi) commencing January 1, 2014 through April 30, 2017, monthly rent of $17,073. So long as Eos is not in default under the Office Lease, Eos shall be entitled to an abatement of rent in the amount of $15,166 per month for four full calendar months commencing February 1, 2013. The Company paid a security deposit of $102,441. The minimum lease payments are as follows: Year Amount 2016 $198,876 2017 68,876 $267,752 Rent expense for the years ended December 31, 2015, 2014 and 2013 was $177,545, $177,545 and $177,545, respectively.</t>
  </si>
  <si>
    <t>Note 14 - Income Taxes</t>
  </si>
  <si>
    <t>NOTE 14 - INCOME TAXES Deferred tax assets of the Company are as follows: December 31, 2015 2014 Deferred tax assets: Net operating loss carryforwards $3,802,383 $2,712,421 Deferred compensation 55,172 36,450 Accrued expenses 4,172,035 416,513 Stock based compensation 181,247 181,247 Valuation allowance (8,210,837) (3,346,631) Net deferred tax asset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items accounting for the difference between income taxes computed at the federal statutory rate and the provision for income taxes for the years ended December 31, were as follows: 2015 2014 2013 Statutory federal income tax rate (34)% (34)% (34)% State income taxes, net of federal taxes (6)% (6)% (6)% Non-includable items 17 27 20 Increase in valuation allowance 23 13 20 Effective income tax rate - - - The components of income tax expense for the years ended December 31, are as follows: 2015 2014 2013 Current federal income tax $- - $- Current state income tax - - - Deferred taxes (4,864,206) (1,020,550) (1,075,587) Valuation allowance 4,864,206 1,020,550 1,075,587 $- $-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These accounting rules also provide guidance on de-recognition, classification, interest and penalties on income taxes, accounting in interim periods and requires increased disclosures. As of December 31, 2015 and 2014, no liability for unrecognized tax At December 31, 2015, the Company had net operating loss carry forwards of approximately $9,455,000 for both federal and state that may be offset against future taxable income. These carry forwards will begin to expire in the year ended December 31, 2031 for federal and state. No tax benefit has been reported in the December 31, 2015, 2014 and 2013 financial statements since the potential tax benefit is offset by a valuation allowance of the same amount.</t>
  </si>
  <si>
    <t>Note 15- Subsequent Events</t>
  </si>
  <si>
    <t xml:space="preserve">NOTE 15 SUBSEQUENT EVENTS Sharma Loan Extension and Share Issuance Effective January 1, 2016, the Company and Vatsala Sharma (" Sharma Sharma Loan Ridelinks Loan Extension One March 25, 2016, the Company and Ridelinks, Inc. ("Ridelinks"), entered into an Amended and Restated Promissory Note between the parties (the "Amended Ridelinks Note"), which amended and restated the original promissory note between the parties dated October 9, 2014 (the "Ridelinks Loan"). Under the terms of the Amended Ridelinks Note, the Company agreed to pay Ridelinks $100,000 of the remaining principal due on the Ridelinks Loan, along with $15,350 of accrued interest, and the $30,000 exit fee as originally set forth in the Ridelinks Loan, as full payment and satisfaction of the Amended Ridelinks Note. The maturity date of the Amended Ridelinks Note is April 30, 2016. As consideration for the Amended Ridelinks Note, the Company agreed to issue 40,000 restricted shares of its common stock to Ridelinks by April 6, 2016. Appointment of Alan D. Gains as Chief Executive Officer Effective January 11, 2016 (the " Effective Date In connection with Mr. Gaines' appointment, he will receive an annual base salary of $150,000, which may be increased up to $420,000 annually based on achievement of certain company and individual performance objectives. Mr. Gaines will also be eligible for certain annual bonuses based in part on achievement of certain company and individual performance objectives, and in part on the discretion of the Board of Directors of the Company. In connection with Mr. Gaines' employment as CEO, the Company and Mr. Gaines also entered into a Stock Option Agreement, signed on December 16, 2015 and effective as of the Effective Date, whereby the Company would issue to Mr. Gaines options to purchase up to 4,500,000 shares of the Company's restricted common stock, all of which have an exercise price of $1.00 per share and expire on the fifth anniversary of the Effective Date, with total fair value at grant date of $17,627,047, calculated using the Black Scholes option pricing model. The options shall vest as follows: (i) 1,500,000 of the shares vested on the Effective Date; 1,500,000 of the shares shall vest on the first anniversary of the Effective Date; and 1,500,000 of the shares shall vest on the second anniversary of the Effective Date. Buchmiller Note On January 20, 2016, the Company issued an unsecured promissory note to Judith Ann Buchmiller for $50,000, with an interest rate of 10% per annum and due on July 1, 2016. Warrants On February 18, 2016, the Company granted to a consultant a warrant to purchase 100,000 shares of the Company's common stock, which is exercisable at $2.00 per share and expires on February 18, 2021, with total fair value at grant date of $386,661, calculated using the Black Scholes option pricing model. On March 25, 2016, the Company granted to an employee a warrant to purchase 50,000 shares of the Company's common stock, which is exercisable at $1.00 per share and expires on March 25, 2021, with total fair value at grant date of $182,734, calculated using the Black Scholes option pricing model. Seventh Amendment to the LowCal Agreements On March 11, 2016, the Company and LowCal amended the LowCal Agreements (the " Seventh Amendment to the LowCal Agreements LowCo </t>
  </si>
  <si>
    <t>Note 16 - Selected Quarterly Data (Unaudited)</t>
  </si>
  <si>
    <t>NOTE 16  SELECTED QUARTERLY DATA (UNAUDITED) March 31, June 30, September 30, December 31, 2015 2015 2015 2015 Total Revenue 60,059 70,900 39,863 37,230 208,052 Loss from operations (20,333,120) (6,684,798) (3,238,191) (6,647,539) (36,903,648) Net loss (17,888,957) (3,583,851) (7,600,580) (6,379,636) (35,453,024) Basic and diluted loss per share (0.37) (0.08) (0.16) (0.13) (0.74) March 31, June 30, September 30, December 31, 2014 2014 2014 2014 Total Revenue 103,706 323,121 187,805 145,820 760,452 Loss from operations (11,005,511) (6,814,549) (11,690,567) (697,195) (30,207,822) Net loss (16,167,341) (12,718,954) (56,946,844) 6,999,233 (78,833,906) Basic and diluted loss per share (0.35) (0.27) (1.21) 0.15 (1.68)</t>
  </si>
  <si>
    <t>Note 17 - Supplemental Information Relating To Oil and Gas Producing Activities (Unaudited)</t>
  </si>
  <si>
    <t xml:space="preserve">NOTE 17 - SUPPLEMENTAL INFORMATION RELATING TO OIL AND GAS PRODUCING ACTIVITIES (UNAUDITED) Costs incurred in oil and gas property acquisition, exploration and development activities are summarized below: Years Ended December 31, December 31, December 31, 2015 2014 2013 Unproved property acquisition costs $- $- $- Exploration costs - - 117,050 Development costs - - - Asset retirement obligation 8,410 7,645 6,951 Total cost incurred $8,410 $7,645 $124,001 Estimated Quantities of Proved Reserves Hahn Engineering, Inc., an independent engineering firm, prepared the estimates of the proved reserves, future production, and income attributable to the leasehold interests as of December 31, 2015 and 2014. Estimates of proved reserves as of December 31, 2015 and 2014 were prepared by management using the report of Hahn Engineering, Inc.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 The following table shows the estimated proved developed reserves and the proved undeveloped reserves: Estimated Quantities of Proved Reserves December 31, December 31, December 31, 2015 2014 2013 Oil Oil Oil (bbls) (bbls) (bbls) Balance, beginning of the year 234,222 222,413 89,054 Purchases of reserves in place - - - Revision of previous estimates (19,869) 20,588 140,101 Production (4,847) (8,779) (6,742) Net change 209,506 234,222 222,413 The following table reflects the changes in estimated quantities of proved reserves: Estimated Quantities of Proved Reserves December 31, December 31, December 31, 2015 2014 2013 Oil Oil Oil (bbls) (bbls) (bbls) Proved developed reserves: 36,914 59,310 41,453 Proved undeveloped reserves: 172,592 174,912 180,960 Total proved reserves 209,506 234,222 222,413 Standardized Measure of Discounted Future Net Cash Flows The Standardized Measure related to prove oil and gas reserves is summarized below. Future cash inflows were computed by applying a twelve 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Standardized Measure of Oil and Gas December 31, December 31, December 31, 2015 2014 2013 Future cash inflows $9,069,498 $20,606,888 $19,999,359 Future production and development costs (3,608,652) (4,452,624) (5,479,000) Future income taxes - (3,774,242) (3,894,466) Future net cash flows 5,460,846 12,380,022 10,625,893 Discount of future net cash flows at 10% per annum (2,688,176) (4,175,058) (4,058,069) Standardized measure of discounted future net cash flows $2,772,670 $8,204,964 $6,567,824 Reserve estimates and future cash flows are based on the average market prices for sales of oil and gas on the first calendar day of each month during the year. The average prices used for 2015, 2014 and 2013 were $42, $88 and $90 per barrel, respectively, for crude oil. At December 31, 2015, the price per barrel of oil was $38. The future cash flow could be significantly different than the amount in the above table when the oil is actually sold. Future operating expenses and development costs are computed primarily by the Company's petroleum engineers by estimating the expenditures to be incurred in developing and producing the Company's proved oil and gas reserves at the end of the year, based on year end costs and assuming continuation of existing economic conditions. Future income taxes are based on year-end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gas reserve estimates. The following table sets forth the changes in standardized measure of discounted future net cash flows relating to prove oil and gas reserves for the periods indicated. Changes in Standardized Measure December 31, December 31, December 31, 2015 2014 2013 Beginning of the year $8,204,964 $6,567,824 $2,631,279 Sales of oil and gas produced, net of production costs (59,959) (333,376) (194,763) Purchases of minerals in place - - - Revision of previous quantity estimates (5,372,335) 1,970,516 4,131,308 Net change $2,772,670 $8,204,964 $6,567,824 </t>
  </si>
  <si>
    <t>Note 2 - Summary of Significant Accounting Policies (Policies)</t>
  </si>
  <si>
    <t>Policies</t>
  </si>
  <si>
    <t>Principles of Consolidation</t>
  </si>
  <si>
    <t>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t>
  </si>
  <si>
    <t>Basic and Diluted Earnings (loss) Per Share</t>
  </si>
  <si>
    <t>Basic and Diluted Earnings (Loss) Per Share Earnings per share is calculated in accordance with the ASC 260-10, "Earnings Per Share." The following potentially dilutive shares were excluded from the shares used to calculate diluted earnings per share as their inclusion would be anti-dilutive. December 31, 2015 2014 2013 Options 1,325,000 1,300,000 700,000 Warrants 8,612,992 14,577,992 11,458,000 Convertible notes 2,000,000 2,000,000 975,000 Total 11,937,992 17,877,992 13,133,000</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Changes in facts and circumstances may result in revised estimates. Actual results could differ from those estimates.</t>
  </si>
  <si>
    <t>Full Cost Method of Accounting For Oil and Gas Properties</t>
  </si>
  <si>
    <t>Full Cost Method of Accounting for Oil and Gas Properties 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BOE was $13.86, $4.79 and $5.34 for the years ended December 31, 2015, 2014 and 2013, respectively.</t>
  </si>
  <si>
    <t>Full Cost Ceiling Test</t>
  </si>
  <si>
    <t>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rough December 31, 2015, the Company has not experienced any impairment of its capitalized oil and gas properties. The Company recorded depletion expense of $58,764, $66,380 and $40,645 for the years ended December 31, 2015, 2014 and 2013,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December 31, 2015, the Company has not had any sales of oil and gas properties that significantly alter that relationship.</t>
  </si>
  <si>
    <t>Asset Retirement Obligation</t>
  </si>
  <si>
    <t>Asset Retirement Obligation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5 and 2014, the Company had an ARO of $92,512 and $84,102, respectively.</t>
  </si>
  <si>
    <t>Oil and Gas Revenue</t>
  </si>
  <si>
    <t>Oil and Gas Revenue Revenues are recognized when hydrocarbons have been delivered, the customer has taken title and collection is reasonably assured.</t>
  </si>
  <si>
    <t>Share-based Compensation</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Income Taxes</t>
  </si>
  <si>
    <t>Income Taxes The Company accounts for income taxes in accordance with FASB ASC Topic 740, "Income Taxes." Under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t>
  </si>
  <si>
    <t>Fair Value Measurement, Policy</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5 and 2014, the Company identified the following liabilities that are required to be presented on the balance sheet at fair value (see Note 9): Fair Value Fair Value Measurements at As of December 31, 2015 Description December 31, 2015 Using Fair Value Hierarchy Level 1 Level 2 Level 3 Warrant derivative liabilities $6,381,553 $- 6,381,553 - Total $6,381,553 $- 6,381,553 - Fair Value Fair Value Measurements at As of December 31, 2014 Description December 31, 2014 Using Fair Value Hierarchy Level 1 Level 2 Level 3 Warrant derivative liabilities $11,039,552 $- 11,039,552 - Total $11,039,552 $- 11,039,552 - The Company did not identify any other non-recurring assets and liabilities that are required to be presented in the consolidated balance sheets at fair value in accordance with ASC 815.</t>
  </si>
  <si>
    <t>Concentrations</t>
  </si>
  <si>
    <t>Concentrations The Company maintains cash balances at a bank in California. The account is insured by the Federal Deposit Insurance Corporation up to $250,000 per institution. At December 31, 2015 and 2014, the Company did not have amounts on deposit that exceeded the FDIC-insured limit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years ended December 31, 2015, 2014 and 2013. The Company's oil and gas properties are located in Illinoi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will not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 In November 2014, the FASB issued Accounting Standards Update No. 2014-16, Determining Whether the Host Contract in a Hybrid Financial Instrument Issued in the Form of a Share Is More Akin to Debt or to Equity.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of the adoption of ASU 2014-16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The following potentially dilutive shares were excluded from the shares used to calculate diluted earnings per share as their inclusion would be anti-dilutive. December 31, 2015 2014 2013 Options 1,325,000 1,300,000 700,000 Warrants 8,612,992 14,577,992 11,458,000 Convertible notes 2,000,000 2,000,000 975,000 Total 11,937,992 17,877,992 13,133,000</t>
  </si>
  <si>
    <t>Note 2 - Summary of Significant Accounting Policies: Fair Value Measurement, Policy: Schedule of Liabilities at Fair Value (Tables)</t>
  </si>
  <si>
    <t>Schedule of Liabilities at Fair Value</t>
  </si>
  <si>
    <t>At December 31, 2015 and 2014, the Company identified the following liabilities that are required to be presented on the balance sheet at fair value (see Note 9): Fair Value Fair Value Measurements at As of December 31, 2015 Description December 31, 2015 Using Fair Value Hierarchy Level 1 Level 2 Level 3 Warrant derivative liabilities $6,381,553 $- 6,381,553 - Total $6,381,553 $- 6,381,553 - Fair Value Fair Value Measurements at As of December 31, 2014 Description December 31, 2014 Using Fair Value Hierarchy Level 1 Level 2 Level 3 Warrant derivative liabilities $11,039,552 $- 11,039,552 - Total $11,039,552 $- 11,039,552 -</t>
  </si>
  <si>
    <t>Note 4 - LowCal Convertible and Promissory Notes Payable: Summary of Convertible Promissory Notes (Tables)</t>
  </si>
  <si>
    <t>Summary of Convertible Promissory Notes</t>
  </si>
  <si>
    <t xml:space="preserve"> December 31, 2015 2014 LowCal Convertible Note $5,000,000 $5,000,000 LowCal Promissory Note 3,250,000 3,250,000 Total $8,250,000 $8,250,000 </t>
  </si>
  <si>
    <t>Note 5 - Notes Payable: Schedule of Notes Payable (Tables)</t>
  </si>
  <si>
    <t>Schedule of Notes Payable</t>
  </si>
  <si>
    <t xml:space="preserve"> December 31, 2015 2014 Secured note payable, at 18% (1) $600,000 $600,000 Note payable, at 6% (2) - 250,000 Note payable, at 2%, (3) 100,000 100,000 Note payable at 10%, (4) 453,000 323,000 Note payable at 10%, (5) 150,000 - Note payable at 10%, (6) 30,000 - Note payable at 10%, (7) 50,000 - Total $1,383,000 $1,273,000</t>
  </si>
  <si>
    <t>Note 7 - Asset Retirement Obligation: Schedule of Change in Asset Retirement Obligation (Tables)</t>
  </si>
  <si>
    <t>Schedule of Change in Asset Retirement Obligation</t>
  </si>
  <si>
    <t xml:space="preserve">Changes in the Company's asset retirement obligations were as follows: Year Ended December 31, 2015 2014 Asset retirement obligation, beginning of period $84,102 $76,457 Additions - - Accretion expense 8,410 7,645 Asset retirement obligations, end of period $92,512 $84,102 </t>
  </si>
  <si>
    <t>Note 9 - Derivative Liabilities: Schedule of Warrant Valuation Assumptions (Tables)</t>
  </si>
  <si>
    <t>Schedule of Warrant Valuation Assumptions</t>
  </si>
  <si>
    <t xml:space="preserve">As of December 31, 2015 and 2014, and on August 20, 2014 (issuance date of the warrants), the derivative liabilities were valued using a probability weighted average Black-Scholes-Merton pricing model with the following assumptions: December 31, December 31, August 20, 2014 2015 2014 (Issuance Date) Exercise Price $2.00 $2.50 $4.00 Stock Price $4.00 $6.50 $15.00 Risk-free interest rate 1.06% 1.10% 0.94% Expected life of the options (Years) 2.64 3.64 4.00 Expected volatility 180% 188% 220% Expected dividend yield 0% 0% 0% Expected forfeitures 0% 0% 0% Fair Value $6,381,553 $11,039,552 $26,317,756 </t>
  </si>
  <si>
    <t>Note 12 - Stock Options and Warrants: Schedule of Stock Options, Activity (Tables)</t>
  </si>
  <si>
    <t>Schedule of Stock Options, Activity</t>
  </si>
  <si>
    <t xml:space="preserve">A summary of option activity is presented below: Weighted Weighted Average Average Remaining Aggregate Number of Exercise Contractual Intrinsic Options Price ($) Life (in years) Value ($) Outstanding, December 31, 2012 100,000 2.50 2.58 Granted 600,000 2.50 Exercised - Forfeited/Canceled - Outstanding, December 31, 2013 700,000 2.50 4.07 Granted 600,000 2.50 Exercised - Forfeited/Canceled - Outstanding, December 31, 2014 1,300,000 2.50 3.81 Granted 25,000 2.50 Exercised - Forfeited/Canceled - Outstanding, December 31, 2015 1,325,000 2.50 3.08 2,186,250 Exercisable, December 31, 2015 1,325,000 2.50 3.08 2,186,250 </t>
  </si>
  <si>
    <t>Note 12 - Stock Options and Warrants: Schedule of Options Exercisable and Outstanding (Tables)</t>
  </si>
  <si>
    <t>Schedule of Options Exercisable and Outstanding</t>
  </si>
  <si>
    <t xml:space="preserve">The following table summarizes information about options outstanding at December 31, 2015: Options Outstanding Weighted Weighted Average Average Exercise Number of Remaining Exercise Price ($) Shares Life (Years) Price ($) 2.50 1,325,000 2.82 2.50 The following table summarizes information about options exercisable at December 31, 2015: Options Exercisable Weighted Weighted Average Average Exercise Number of Remaining Exercise Price ($) Shares Life (Years) Price ($) 2.50 1,325,000 2.82 2.50 </t>
  </si>
  <si>
    <t>Note 12 - Stock Options and Warrants: Schedule of Valuation Assumptions used for Options Granted (Tables)</t>
  </si>
  <si>
    <t>Schedule of Valuation Assumptions used for Options Granted</t>
  </si>
  <si>
    <t>The assumptions used in calculating the fair value of options granted using the Black-Scholes option- pricing model for options granted during the years ended December 31, 2015, 2014 and 2013 are as follows: December 31, 2015 2014 2013 Risk-free interest rate 1.10% 0.73% 0.73% Expected life of the options (Years) 1.22 4.95 3 Expected volatility 182% 220% 214% Expected dividend yield 0% 0% 0% Expected forfeitures 0% 0% 0%</t>
  </si>
  <si>
    <t>Note 12 - Stock Options and Warrants: Schedule of Warrants, Activity (Tables)</t>
  </si>
  <si>
    <t>Schedule of Warrants, Activity</t>
  </si>
  <si>
    <t xml:space="preserve">A summary of warrant activity is presented below: Weighted Weighted Average Average Remaining Aggregate Number of Exercise Contractual Intrinsic Warrants Price ($) Life (in years) Value ($) Outstanding, December 31, 2012 9,668,000 Granted 1,890,000 7.18 Exercised - Forfeited/Canceled - Outstanding, December 31, 2013 11,558,000 4.50 2.21 Granted 3,444,992 2.99 Exercised - Forfeited/Canceled (425,000) 2.62 Outstanding, December 31, 2014 14,577,992 4.69 1.96 Granted 2,125,000 2.39 Exercised - Forfeited/Canceled (8,090,000) 4.21 Outstanding, December 31, 2015 8,612,992 3.25 2.66 11,237,988 Exercisable December 31, 2015 8,612,992 3.25 2.66 11,237,988 </t>
  </si>
  <si>
    <t>Note 12 - Stock Options and Warrants: Schedule of Exerciseable and Outstanding Warrants (Tables)</t>
  </si>
  <si>
    <t>Schedule of Exerciseable and Outstanding Warrants</t>
  </si>
  <si>
    <t>The following tables summarize information about warrants outstanding and exercisable at December 31, 2015: Warrants Outstanding Weighted Weighted Average Average Exercise Number of Remaining Exercise Price ($) Shares Life (Years) Price ($) 2.00 2,775,000 (1) 2.77 2.00 2.50 2,889,992 3.41 2.50 3.00 1,353,000 0.99 3.00 4.00 75,000 2.59 4.00 6.00 20,000 1.59 6.00 7.15 1,500,000 2.53 7.15 8,612,992 (1) Includes 1,775,000 warrants that include an anti-dilution provision that would reduce the exercise price if the Company were to issue additional equities at a price below the exercise price which is in effect at the time of the issuance of the additional equities. See Note 9. The current exercise price for these 1,775,000 warrants is $2.00 per share.</t>
  </si>
  <si>
    <t>Note 13 - Commitments and Contingencies: Schedule of Future Minimum Lease Payments (Tables)</t>
  </si>
  <si>
    <t>Schedule of Future Minimum Lease Payments</t>
  </si>
  <si>
    <t>The minimum lease payments are as follows: Year Amount 2016 $198,876 2017 68,876 $267,752</t>
  </si>
  <si>
    <t>Note 14 - Income Taxes: Schedule of Deferred Tax Assets (Tables)</t>
  </si>
  <si>
    <t>Schedule of Deferred Tax Assets</t>
  </si>
  <si>
    <t>Deferred tax assets of the Company are as follows: December 31, 2015 2014 Deferred tax assets: Net operating loss carryforwards $3,802,383 $2,712,421 Deferred compensation 55,172 36,450 Accrued expenses 4,172,035 416,513 Stock based compensation 181,247 181,247 Valuation allowance (8,210,837) (3,346,631) Net deferred tax asset $- $-</t>
  </si>
  <si>
    <t>Note 14 - Income Taxes: Schedule of Effective Income Tax Rate Reconciliation (Tables)</t>
  </si>
  <si>
    <t>Schedule of Effective Income Tax Rate Reconciliation</t>
  </si>
  <si>
    <t>The items accounting for the difference between income taxes computed at the federal statutory rate and the provision for income taxes for the years ended December 31, were as follows: 2015 2014 2013 Statutory federal income tax rate (34)% (34)% (34)% State income taxes, net of federal taxes (6)% (6)% (6)% Non-includable items 17 27 20 Increase in valuation allowance 23 13 20 Effective income tax rate - - -</t>
  </si>
  <si>
    <t>Note 14 - Income Taxes: Schedule of Components of Income Tax Expense (Benefit) (Tables)</t>
  </si>
  <si>
    <t>Schedule of Components of Income Tax Expense (Benefit)</t>
  </si>
  <si>
    <t>The components of income tax expense for the years ended December 31, are as follows: 2015 2014 2013 Current federal income tax $- - $- Current state income tax - - - Deferred taxes (4,864,206) (1,020,550) (1,075,587) Valuation allowance 4,864,206 1,020,550 1,075,587 $- $- $-</t>
  </si>
  <si>
    <t>Note 16 - Selected Quarterly Data (Unaudited): Condensed Income Statement (Tables)</t>
  </si>
  <si>
    <t>Condensed Income Statement</t>
  </si>
  <si>
    <t xml:space="preserve"> March 31, June 30, September 30, December 31, 2015 2015 2015 2015 Total Revenue 60,059 70,900 39,863 37,230 208,052 Loss from operations (20,333,120) (6,684,798) (3,238,191) (6,647,539) (36,903,648) Net loss (17,888,957) (3,583,851) (7,600,580) (6,379,636) (35,453,024) Basic and diluted loss per share (0.37) (0.08) (0.16) (0.13) (0.74) March 31, June 30, September 30, December 31, 2014 2014 2014 2014 Total Revenue 103,706 323,121 187,805 145,820 760,452 Loss from operations (11,005,511) (6,814,549) (11,690,567) (697,195) (30,207,822) Net loss (16,167,341) (12,718,954) (56,946,844) 6,999,233 (78,833,906) Basic and diluted loss per share (0.35) (0.27) (1.21) 0.15 (1.68)</t>
  </si>
  <si>
    <t>Note 17 - Supplemental Information Relating To Oil and Gas Producing Activities (Unaudited): Schedule of Costs Incurred in Oil and Gas Property Acquisition, Exploration, and Development Activities (Tables)</t>
  </si>
  <si>
    <t>Schedule of Costs Incurred in Oil and Gas Property Acquisition, Exploration, and Development Activities</t>
  </si>
  <si>
    <t>Costs incurred in oil and gas property acquisition, exploration and development activities are summarized below: Years Ended December 31, December 31, December 31, 2015 2014 2013 Unproved property acquisition costs $- $- $- Exploration costs - - 117,050 Development costs - - - Asset retirement obligation 8,410 7,645 6,951 Total cost incurred $8,410 $7,645 $124,001</t>
  </si>
  <si>
    <t>Note 17 - Supplemental Information Relating To Oil and Gas Producing Activities (Unaudited): Schedule of Proved Developed and Undeveloped Oil and Gas Reserve Quantities (Tables)</t>
  </si>
  <si>
    <t>Schedule of Proved Developed and Undeveloped Oil and Gas Reserve Quantities</t>
  </si>
  <si>
    <t xml:space="preserve">The following table shows the estimated proved developed reserves and the proved undeveloped reserves: Estimated Quantities of Proved Reserves December 31, December 31, December 31, 2015 2014 2013 Oil Oil Oil (bbls) (bbls) (bbls) Balance, beginning of the year 234,222 222,413 89,054 Purchases of reserves in place - - - Revision of previous estimates (19,869) 20,588 140,101 Production (4,847) (8,779) (6,742) Net change 209,506 234,222 222,413 </t>
  </si>
  <si>
    <t>Note 17 - Supplemental Information Relating To Oil and Gas Producing Activities (Unaudited): Schedule of Estimated Proved Developed and Undeveloped Reserves (Tables)</t>
  </si>
  <si>
    <t>Schedule of Estimated Proved Developed and Undeveloped Reserves</t>
  </si>
  <si>
    <t xml:space="preserve">The following table reflects the changes in estimated quantities of proved reserves: Estimated Quantities of Proved Reserves December 31, December 31, December 31, 2015 2014 2013 Oil Oil Oil (bbls) (bbls) (bbls) Proved developed reserves: 36,914 59,310 41,453 Proved undeveloped reserves: 172,592 174,912 180,960 Total proved reserves 209,506 234,222 222,413 </t>
  </si>
  <si>
    <t>Note 17 - Supplemental Information Relating To Oil and Gas Producing Activities (Unaudited): Schedule of Changes in Standardized Measure of Discounted Future Net Cash Flows (Tables)</t>
  </si>
  <si>
    <t>Schedule of Changes in Standardized Measure of Discounted Future Net Cash Flows</t>
  </si>
  <si>
    <t xml:space="preserve"> Standardized Measure of Oil and Gas December 31, December 31, December 31, 2015 2014 2013 Future cash inflows $9,069,498 $20,606,888 $19,999,359 Future production and development costs (3,608,652) (4,452,624) (5,479,000) Future income taxes - (3,774,242) (3,894,466) Future net cash flows 5,460,846 12,380,022 10,625,893 Discount of future net cash flows at 10% per annum (2,688,176) (4,175,058) (4,058,069) Standardized measure of discounted future net cash flows $2,772,670 $8,204,964 $6,567,824</t>
  </si>
  <si>
    <t>Note 17 - Supplemental Information Relating To Oil and Gas Producing Activities (Unaudited): Standardized Measure of Discounted Future Cash Flows Relating to Proved Oil and Gas Reserves (Tables)</t>
  </si>
  <si>
    <t>Standardized Measure of Discounted Future Cash Flows Relating to Proved Oil and Gas Reserves</t>
  </si>
  <si>
    <t xml:space="preserve">The following table sets forth the changes in standardized measure of discounted future net cash flows relating to prove oil and gas reserves for the periods indicated. Changes in Standardized Measure December 31, December 31, December 31, 2015 2014 2013 Beginning of the year $8,204,964 $6,567,824 $2,631,279 Sales of oil and gas produced, net of production costs (59,959) (333,376) (194,763) Purchases of minerals in place - - - Revision of previous quantity estimates (5,372,335) 1,970,516 4,131,308 Net change $2,772,670 $8,204,964 $6,567,824 </t>
  </si>
  <si>
    <t>Note 1 - Organization (Details) - Plethora Bay Oil &amp; Gas Ltd</t>
  </si>
  <si>
    <t>Noncontrolling Interest, Ownership Percentage by Parent</t>
  </si>
  <si>
    <t>90.00%</t>
  </si>
  <si>
    <t>EOS Atlantic Oil and Gas</t>
  </si>
  <si>
    <t>Noncontrolling Interest, Ownership Percentage by Noncontrolling Owners</t>
  </si>
  <si>
    <t>10.00%</t>
  </si>
  <si>
    <t>Note 2 - Summary of Significant Accounting Policies: Basic and Diluted Earnings (loss) Per Share: Schedule of Antidilutive Securities Excluded from Computation of Earnings Per Share (Details) - shares</t>
  </si>
  <si>
    <t>Antidilutive Securities Excluded from Computation of Earnings Per Share, Amount</t>
  </si>
  <si>
    <t>Options</t>
  </si>
  <si>
    <t>Warrants</t>
  </si>
  <si>
    <t>Convertible notes</t>
  </si>
  <si>
    <t>Note 2 - Summary of Significant Accounting Policies: Full Cost Method of Accounting For Oil and Gas Properties (Details) - Boe</t>
  </si>
  <si>
    <t>Details</t>
  </si>
  <si>
    <t>Average Depreciation, Depletion, and Amortization per BOE</t>
  </si>
  <si>
    <t>Note 2 - Summary of Significant Accounting Policies: Full Cost Ceiling Test (Details) - USD ($)</t>
  </si>
  <si>
    <t>Oil and Gas Properties</t>
  </si>
  <si>
    <t>Percent of discount for estimating proven oil and gas reserves</t>
  </si>
  <si>
    <t>Note 2 - Summary of Significant Accounting Policies: Asset Retirement Obligation (Details) - USD ($)</t>
  </si>
  <si>
    <t>Asset Retirement Obligation, Current</t>
  </si>
  <si>
    <t>Note 2 - Summary of Significant Accounting Policies: Fair Value Measurement, Policy: Schedule of Liabilities at Fair Value (Details) - USD ($)</t>
  </si>
  <si>
    <t>Warrant derivative liabilities, Fair Value</t>
  </si>
  <si>
    <t>Fair Value, Inputs, Level 1</t>
  </si>
  <si>
    <t>Fair Value, Inputs, Level 2</t>
  </si>
  <si>
    <t>Fair Value, Inputs, Level 3</t>
  </si>
  <si>
    <t>Note 2 - Summary of Significant Accounting Policies: Concentrations (Details)</t>
  </si>
  <si>
    <t>Customer Concentration Risk | Sales</t>
  </si>
  <si>
    <t>Concentration Risk, Percentage</t>
  </si>
  <si>
    <t>100.00%</t>
  </si>
  <si>
    <t>Note 3 - Going Concern (Details) - USD ($)</t>
  </si>
  <si>
    <t>3 Months Ended</t>
  </si>
  <si>
    <t>Sep. 30, 2015</t>
  </si>
  <si>
    <t>Mar. 31, 2015</t>
  </si>
  <si>
    <t>Sep. 30, 2014</t>
  </si>
  <si>
    <t>Jun. 30, 2014</t>
  </si>
  <si>
    <t>Mar. 31, 2014</t>
  </si>
  <si>
    <t>Dec. 31, 2012</t>
  </si>
  <si>
    <t>Works Property</t>
  </si>
  <si>
    <t>Future Estimated Capital Requirements</t>
  </si>
  <si>
    <t>Note 4 - LowCal Convertible and Promissory Notes Payable: Summary of Convertible Promissory Notes (Details) - USD ($)</t>
  </si>
  <si>
    <t>Convertible Debt, Current</t>
  </si>
  <si>
    <t>LowCal Convertible Note</t>
  </si>
  <si>
    <t>LowCal Promissory Note</t>
  </si>
  <si>
    <t>Note 4 - LowCal Convertible and Promissory Notes Payable (Details) - USD ($)</t>
  </si>
  <si>
    <t>6 Months Ended</t>
  </si>
  <si>
    <t>9 Months Ended</t>
  </si>
  <si>
    <t>Jun. 30, 2013</t>
  </si>
  <si>
    <t>Aug. 14, 2015</t>
  </si>
  <si>
    <t>Jan. 13, 2015</t>
  </si>
  <si>
    <t>Aug. 31, 2014</t>
  </si>
  <si>
    <t>May. 13, 2014</t>
  </si>
  <si>
    <t>Feb. 08, 2013</t>
  </si>
  <si>
    <t>Equity Instruments, Fair Value</t>
  </si>
  <si>
    <t>Warrants, Outstanding</t>
  </si>
  <si>
    <t>LowCal Loan</t>
  </si>
  <si>
    <t>Debt Instrument, Face Amount</t>
  </si>
  <si>
    <t>Debt Instrument, Interest Rate, Stated Percentage</t>
  </si>
  <si>
    <t>Forgiveness of Accrued Interest</t>
  </si>
  <si>
    <t>LowCal Loan | Tranche 3</t>
  </si>
  <si>
    <t>Exercise Price of Warrants</t>
  </si>
  <si>
    <t>Warrants, Granted in Period, Grant Date Fair Value</t>
  </si>
  <si>
    <t>Fair Value Measurements, Valuation Techniques</t>
  </si>
  <si>
    <t>Black-Scholes option pricing model</t>
  </si>
  <si>
    <t>Expected Life (in years)</t>
  </si>
  <si>
    <t>3 years</t>
  </si>
  <si>
    <t>Expected Volatility</t>
  </si>
  <si>
    <t>220.00%</t>
  </si>
  <si>
    <t>Expected dividend yield</t>
  </si>
  <si>
    <t>0.00%</t>
  </si>
  <si>
    <t>Risk-free interest rate</t>
  </si>
  <si>
    <t>0.87%</t>
  </si>
  <si>
    <t>Investment Warrants Expiration Date</t>
  </si>
  <si>
    <t>Jan. 1,
		2019</t>
  </si>
  <si>
    <t>LowCal Loan | Tranche 4</t>
  </si>
  <si>
    <t>Black-Scholes option- pricing model</t>
  </si>
  <si>
    <t>1 year 2 months 19 days</t>
  </si>
  <si>
    <t>182.00%</t>
  </si>
  <si>
    <t>1.10%</t>
  </si>
  <si>
    <t>LowCal Loan | Common Stock</t>
  </si>
  <si>
    <t>Debt Instrument, Convertible, Conversion Price</t>
  </si>
  <si>
    <t>Equity Instruments, Granted</t>
  </si>
  <si>
    <t>Stock Issued During Period as a Financing Cost, shares</t>
  </si>
  <si>
    <t>Stock Issued During Period as a Financing Cost, value</t>
  </si>
  <si>
    <t>LowCal Loan | Common Stock | Tranche 1</t>
  </si>
  <si>
    <t>LowCal Loan | Common Stock | Tranche 4</t>
  </si>
  <si>
    <t>Share Based Compensation Expense</t>
  </si>
  <si>
    <t>LowCal Loan | Warrants | Tranche 3</t>
  </si>
  <si>
    <t>LowCal Loan | Warrants | Tranche 4</t>
  </si>
  <si>
    <t>LowCal Loan 2</t>
  </si>
  <si>
    <t>Debt Instrument, Payment Terms</t>
  </si>
  <si>
    <t>The Second LowCal Note must also be repaid upon the earlier to occur of: (i) the Company closing certain potential acquisition transactions, or (ii) the Company closing a financing for a minimum of $20,000,000</t>
  </si>
  <si>
    <t>Note 5 - Notes Payable: Schedule of Notes Payable (Details) - USD ($)</t>
  </si>
  <si>
    <t>Note Payable 1</t>
  </si>
  <si>
    <t>Note Payable 2</t>
  </si>
  <si>
    <t>Note Payable 3</t>
  </si>
  <si>
    <t>Note Payable 4</t>
  </si>
  <si>
    <t>Note Payable 5</t>
  </si>
  <si>
    <t>Note Payable 6</t>
  </si>
  <si>
    <t>Note Payable 7</t>
  </si>
  <si>
    <t>Note 5 - Notes Payable (Details) - USD ($)</t>
  </si>
  <si>
    <t>Dec. 14, 2015</t>
  </si>
  <si>
    <t>Nov. 05, 2015</t>
  </si>
  <si>
    <t>Apr. 15, 2015</t>
  </si>
  <si>
    <t>Oct. 09, 2014</t>
  </si>
  <si>
    <t>Sep. 01, 2014</t>
  </si>
  <si>
    <t>May. 22, 2012</t>
  </si>
  <si>
    <t>Feb. 16, 2012</t>
  </si>
  <si>
    <t>Debt, Weighted Average Interest Rate</t>
  </si>
  <si>
    <t>12.60%</t>
  </si>
  <si>
    <t>18.00%</t>
  </si>
  <si>
    <t>Debt Instrument, Collateral</t>
  </si>
  <si>
    <t>The loan is secured by a blanket security interest in all of Eos' assets, and newly acquired assets, a mortgage on the Works Property, a 50% security interest in Nikolas Konstant's personal residence, and his personally held shares in a non-affiliated public corporation</t>
  </si>
  <si>
    <t>Debt Instrument, Maturity Date</t>
  </si>
  <si>
    <t>Jul. 1,
		2016</t>
  </si>
  <si>
    <t>Debt Instrument Shares Equity Incentive</t>
  </si>
  <si>
    <t>6.00%</t>
  </si>
  <si>
    <t>The loan is secured by a subordinate blanket security interest in all of the Company's assets</t>
  </si>
  <si>
    <t>Oct. 1,
		2015</t>
  </si>
  <si>
    <t>Note Payable 2 | Plethora Enterprises, LLC</t>
  </si>
  <si>
    <t>Note Payable 2 | Parent Company</t>
  </si>
  <si>
    <t>2.00%</t>
  </si>
  <si>
    <t>Apr. 30,
		2016</t>
  </si>
  <si>
    <t>Debt Instrument, Exit Fee</t>
  </si>
  <si>
    <t>includes an exit fee of $30,000</t>
  </si>
  <si>
    <t>Note Payable 4 | Tranche 1</t>
  </si>
  <si>
    <t>4.00%</t>
  </si>
  <si>
    <t>Note Payable 4 | Tranche 2</t>
  </si>
  <si>
    <t>Apr. 1,
		2016</t>
  </si>
  <si>
    <t>Note 6 - Notes Payable, Related Party (Details) - USD ($)</t>
  </si>
  <si>
    <t>Note Payable 8 | Plethora Enterprises, LLC</t>
  </si>
  <si>
    <t>Private sale of stock by related party, shares</t>
  </si>
  <si>
    <t>Private sale of stock by related party, proceeds</t>
  </si>
  <si>
    <t>Long-term Debt, Gross</t>
  </si>
  <si>
    <t>Note 7 - Asset Retirement Obligation: Schedule of Change in Asset Retirement Obligation (Details) - USD ($)</t>
  </si>
  <si>
    <t>Asset retirement obligation, beginning of period</t>
  </si>
  <si>
    <t>Additions</t>
  </si>
  <si>
    <t>Accretion expense</t>
  </si>
  <si>
    <t>Asset retirement obligations, end of period</t>
  </si>
  <si>
    <t>Note 8 - Convertible Promissory Note (Details) - USD ($)</t>
  </si>
  <si>
    <t>1 Months Ended</t>
  </si>
  <si>
    <t>Mar. 31, 2013</t>
  </si>
  <si>
    <t>Dec. 26, 2012</t>
  </si>
  <si>
    <t>Clouding Loan</t>
  </si>
  <si>
    <t>Aug. 31,
		2013</t>
  </si>
  <si>
    <t>Debt Instrument, Fee Amount</t>
  </si>
  <si>
    <t>Debt Settement Agreement Terms</t>
  </si>
  <si>
    <t>Pursuant to the settlement agreement, the Company was to make a one-time payment of $52,500 and issue 1,775,000 warrants to Clouding and certain related parties. If the $52,500 was not paid by August 22, 2014, then the amount due would be increased by 10% and then an additional 1% for each additional 30 days that the Company had not cured the default.</t>
  </si>
  <si>
    <t>Aug. 20,
		2018</t>
  </si>
  <si>
    <t>Warrant Agreement Terms</t>
  </si>
  <si>
    <t>The warrant agreement provided for a reduction in exercise price to 75% of the original exercise price if the Company did not pay the $52,500 by August 22, 2014 and also included an anti-dilution provision that would reduce the exercise price if the Company were to issue additional equities at a price below the exercise price which is in effect at the time of the issuance of the additional equities. Pursuant to the agreement, the exercise price was reduced to $3 when the Company did not make the required payment of $52,500 and further reduced the exercise price to $2.50 when the Company issued additional warrants with an exercise price of $2.50</t>
  </si>
  <si>
    <t>Clouding Loan | Series B Preferred Stock</t>
  </si>
  <si>
    <t>Clouding Loan | Common Stock</t>
  </si>
  <si>
    <t>Conversion of Stock, Shares Converted</t>
  </si>
  <si>
    <t>Note 9 - Derivative Liabilities (Details) - USD ($)</t>
  </si>
  <si>
    <t>Note 9 - Derivative Liabilities: Schedule of Warrant Valuation Assumptions (Details) - USD ($)</t>
  </si>
  <si>
    <t>Aug. 20, 2014</t>
  </si>
  <si>
    <t>Expected forfeitures</t>
  </si>
  <si>
    <t>Derivative Liabilities</t>
  </si>
  <si>
    <t>Black-Scholes-Merton pricing model</t>
  </si>
  <si>
    <t>Exercise Price</t>
  </si>
  <si>
    <t>Stock Price</t>
  </si>
  <si>
    <t>0.94%</t>
  </si>
  <si>
    <t>1.06%</t>
  </si>
  <si>
    <t>4 years</t>
  </si>
  <si>
    <t>2 years 7 months 20 days</t>
  </si>
  <si>
    <t>3 years 7 months 20 days</t>
  </si>
  <si>
    <t>180.00%</t>
  </si>
  <si>
    <t>188.00%</t>
  </si>
  <si>
    <t>Note 10 - Related Party Transactions (Details) - USD ($)</t>
  </si>
  <si>
    <t>Baychester</t>
  </si>
  <si>
    <t>Compensation expense</t>
  </si>
  <si>
    <t>Fee for services to be rendered</t>
  </si>
  <si>
    <t>Monthly Consulting Fee</t>
  </si>
  <si>
    <t>Success fee for services to be rendered</t>
  </si>
  <si>
    <t>Baychester | Plethora Bay Oil &amp; Gas Ltd</t>
  </si>
  <si>
    <t>Plethora Enterprises, LLC</t>
  </si>
  <si>
    <t>Due to Related Parties, Current</t>
  </si>
  <si>
    <t>EOS Atlantic Oil and Gas | Plethora Bay Oil &amp; Gas Ltd</t>
  </si>
  <si>
    <t>EOS Atlantic Oil and Gas | Baychester</t>
  </si>
  <si>
    <t>Note 11 - Stockholders' Deficit (Details) - USD ($)</t>
  </si>
  <si>
    <t>Feb. 28, 2014</t>
  </si>
  <si>
    <t>Nov. 30, 2013</t>
  </si>
  <si>
    <t>Aug. 31, 2013</t>
  </si>
  <si>
    <t>Jan. 31, 2013</t>
  </si>
  <si>
    <t>Note Payable at 24%</t>
  </si>
  <si>
    <t>Stock Issued Pursuant to Loan Settlement Agreement</t>
  </si>
  <si>
    <t>Note Payable At 5%</t>
  </si>
  <si>
    <t>Notes Reduction</t>
  </si>
  <si>
    <t>Gains (Losses) on Restructuring of Debt</t>
  </si>
  <si>
    <t>Series B Preferred Stock | Clouding Loan</t>
  </si>
  <si>
    <t>Issuance of shares related to loan amendment, Shares</t>
  </si>
  <si>
    <t>Other Issuance</t>
  </si>
  <si>
    <t>Other Issuance | Series B Preferred Stock</t>
  </si>
  <si>
    <t>Quantum | Common Stock</t>
  </si>
  <si>
    <t>Agra Capital Advisors LLC | Common Stock</t>
  </si>
  <si>
    <t>Hahn Engineering Inc</t>
  </si>
  <si>
    <t>Hahn Engineering Inc | Common Stock</t>
  </si>
  <si>
    <t>Shares to be issued monthly for services rendered</t>
  </si>
  <si>
    <t>Restricted Stock Agreement Terms</t>
  </si>
  <si>
    <t>While initially such monthly issuances were capped at 24,000 shares, in June 2014 the parties agreed to continue the consulting agreement month-to-month and to continue to provide 2,000 restricted shares of common stock of the Company to Hahn each such month</t>
  </si>
  <si>
    <t>Babcock Affiliates | Common Stock</t>
  </si>
  <si>
    <t>Issuance of shares related to loan amendment, Value</t>
  </si>
  <si>
    <t>RT Holdings LLC | Common Stock</t>
  </si>
  <si>
    <t>Repayments of Debt</t>
  </si>
  <si>
    <t>Brian Hannan And Jeffrey Ahlholm | Common Stock</t>
  </si>
  <si>
    <t>Sale of Stock, Price Per Share</t>
  </si>
  <si>
    <t>Note 12 - Stock Options and Warrants: Schedule of Stock Options, Activity (Details) - USD ($)</t>
  </si>
  <si>
    <t>Options, Outstanding, Beginning Balance</t>
  </si>
  <si>
    <t>Options, Outstanding, Beginning Balance, Weighted Average Exercise Price</t>
  </si>
  <si>
    <t>Options, Outstanding, Weighted Average Remaining Contractual Term</t>
  </si>
  <si>
    <t>3 years 29 days</t>
  </si>
  <si>
    <t>3 years 9 months 22 days</t>
  </si>
  <si>
    <t>4 years 25 days</t>
  </si>
  <si>
    <t>2 years 6 months 29 days</t>
  </si>
  <si>
    <t>Options, Granted</t>
  </si>
  <si>
    <t>Options, Granted, Weighted Average Exercise Price</t>
  </si>
  <si>
    <t>Options, Exercised</t>
  </si>
  <si>
    <t>Options, Forfeited/Canceled</t>
  </si>
  <si>
    <t>Options, Outstanding, Ending Balance</t>
  </si>
  <si>
    <t>Options, Outstanding, Ending Balance, Weighted Average Exercise Price</t>
  </si>
  <si>
    <t>Options, Outstanding Intrinsic Value, Ending Balance</t>
  </si>
  <si>
    <t>Options, Exercisable</t>
  </si>
  <si>
    <t>Options, Exercisable Weighted Average Exercise Price</t>
  </si>
  <si>
    <t>Options, Exercisable Weighted Average Remaining Contractual Term</t>
  </si>
  <si>
    <t>Options, Exercisable, Intrinsic Value</t>
  </si>
  <si>
    <t>Note 12 - Stock Options and Warrants: Schedule of Options Exercisable and Outstanding (Details) - $ / shares</t>
  </si>
  <si>
    <t>Outstanding, Number of Shares</t>
  </si>
  <si>
    <t>Outstanding, Weighted Average Remaining Life (Years)</t>
  </si>
  <si>
    <t>Outstanding, Weighted Average Exercise Price</t>
  </si>
  <si>
    <t>Options, Exercisable, Number of Shares</t>
  </si>
  <si>
    <t>Options, Exercisable, Weighted Average Remaining Life (Years)</t>
  </si>
  <si>
    <t>Options, Exercisable, Weighted Average Exercise Price</t>
  </si>
  <si>
    <t>2 years 9 months 25 days</t>
  </si>
  <si>
    <t>Note 12 - Stock Options and Warrants (Details) - USD ($)</t>
  </si>
  <si>
    <t>24 Months Ended</t>
  </si>
  <si>
    <t>Options, Grants in Period, Weighted Average Grant Date Fair Value</t>
  </si>
  <si>
    <t>Gem Global Yield Fund</t>
  </si>
  <si>
    <t>Financing commitment amount</t>
  </si>
  <si>
    <t>The Company further agreed to pay to GEM a structuring fee equal to $4 million, which was to be paid on the 18 month anniversary of July 11, 2013 regardless of whether the Company has drawn down from the Commitment at that time. At the Company's election, the Company may elect to pay the structuring fee in common stock of the Company at a per share price equal to 90%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 (see Note 13).</t>
  </si>
  <si>
    <t>Gem Global Yield Fund | GEM A Warrants</t>
  </si>
  <si>
    <t>Equity Instruments Other than Options, Vested in Period</t>
  </si>
  <si>
    <t>Gem Global Yield Fund | GEM B Warrants</t>
  </si>
  <si>
    <t>Gem Global Yield Fund | GEM C Warrants</t>
  </si>
  <si>
    <t>Gem Global Yield Fund | GEM Additional Warrants</t>
  </si>
  <si>
    <t>Fair Value Assumptions, Method Used</t>
  </si>
  <si>
    <t>Expected life of the options (Years)</t>
  </si>
  <si>
    <t>Expected volatility</t>
  </si>
  <si>
    <t>0.92%</t>
  </si>
  <si>
    <t>Gem Global Yield Fund | Warrants</t>
  </si>
  <si>
    <t>3 years 4 months 2 days</t>
  </si>
  <si>
    <t>214.00%</t>
  </si>
  <si>
    <t>0.65%</t>
  </si>
  <si>
    <t>BAS and Agents | Warrants</t>
  </si>
  <si>
    <t>Black-Scholes model</t>
  </si>
  <si>
    <t>BAS and Agents | Warrants | Minimum</t>
  </si>
  <si>
    <t>3 years 3 months 25 days</t>
  </si>
  <si>
    <t>BAS and Agents | Warrants | Maximum</t>
  </si>
  <si>
    <t>BAS and Agents | Warrants | Tranche 2</t>
  </si>
  <si>
    <t>BA Securities</t>
  </si>
  <si>
    <t>Warrants and Rights Outstanding</t>
  </si>
  <si>
    <t>Advisory Fee Description</t>
  </si>
  <si>
    <t>In exchange for the provision of such M&amp;A advisory services, at the close of certain potential acquisitions, BAS shall receive a cash fee equal to 1%-2% of the total size of the acquisition, plus warrant coverage equal to 3.75% of the total amount of the acquisition, divided by 2.5 and at an exercise price of $4.00 per share. Such warrants will have piggy-back registration rights, vest immediately and expire July 31, 2018.</t>
  </si>
  <si>
    <t>BA Securities | Warrants</t>
  </si>
  <si>
    <t>Other Consultants | Warrants</t>
  </si>
  <si>
    <t>0.85%</t>
  </si>
  <si>
    <t>Other Consultants | Warrants | Minimum</t>
  </si>
  <si>
    <t>179.00%</t>
  </si>
  <si>
    <t>1.01%</t>
  </si>
  <si>
    <t>Other Consultants | Warrants | Maximum</t>
  </si>
  <si>
    <t>5 years</t>
  </si>
  <si>
    <t>221.00%</t>
  </si>
  <si>
    <t>277.00%</t>
  </si>
  <si>
    <t>Consultants | Warrants</t>
  </si>
  <si>
    <t>Employee Stock Option</t>
  </si>
  <si>
    <t>Nonvested Awards, Unamortized Compensation Cost</t>
  </si>
  <si>
    <t>4 years 11 months 12 days</t>
  </si>
  <si>
    <t>Chief Executive Officer | Employee Stock Option</t>
  </si>
  <si>
    <t>Shares Issued</t>
  </si>
  <si>
    <t>Deferred Compensation Arrangement with Individual, Maximum Contractual Term</t>
  </si>
  <si>
    <t>Fair Value of Shares Issued</t>
  </si>
  <si>
    <t>Award Vesting Rights</t>
  </si>
  <si>
    <t>50,000 options shares vested each month the employment agreement remained in effect through June 30, 2014.</t>
  </si>
  <si>
    <t>50,000 of such options vested immediately on the date of grant for Mr. Oring's services provided in July 2014 and the remaining options vested through June 30, 2015.</t>
  </si>
  <si>
    <t>Sudhir Vasudeva | Employee Stock Option</t>
  </si>
  <si>
    <t>Director | Employee Stock Option</t>
  </si>
  <si>
    <t>Note 12 - Stock Options and Warrants: Schedule of Valuation Assumptions used for Options Granted (Details)</t>
  </si>
  <si>
    <t>0.73%</t>
  </si>
  <si>
    <t>Note 12 - Stock Options and Warrants: Schedule of Warrants, Activity (Details)</t>
  </si>
  <si>
    <t>Dec. 31, 2015USD ($)$ / sharesshares</t>
  </si>
  <si>
    <t>Dec. 31, 2014$ / sharesshares</t>
  </si>
  <si>
    <t>Dec. 31, 2013$ / sharesshares</t>
  </si>
  <si>
    <t>Warrants, Outstanding, Beginning Balance | shares</t>
  </si>
  <si>
    <t>Warrants, Outstanding, Beginning Balance, Weighted Average Exercise Price | $ / shares</t>
  </si>
  <si>
    <t>Warrants, Weighted Average Remaining Contractual Life</t>
  </si>
  <si>
    <t>2 years 7 months 28 days</t>
  </si>
  <si>
    <t>1 year 11 months 16 days</t>
  </si>
  <si>
    <t>2 years 2 months 16 days</t>
  </si>
  <si>
    <t>Warrants, Granted | shares</t>
  </si>
  <si>
    <t>Warrants, Granted Weighted Average Exercise Price | $ / shares</t>
  </si>
  <si>
    <t>Warrants Exercised | shares</t>
  </si>
  <si>
    <t>Warrants, Forfeited/Canceled | shares</t>
  </si>
  <si>
    <t>Warrants, Forfeited/Canceled, Weighted Average Exercise Price | $ / shares</t>
  </si>
  <si>
    <t>Warrants, Outstanding, Ending Balance | shares</t>
  </si>
  <si>
    <t>Warrants, Outstanding, Ending Balance, Weighted Average Exercise Price | $ / shares</t>
  </si>
  <si>
    <t>Warrants, Outstanding Intrinsic Value | $</t>
  </si>
  <si>
    <t>Exercisable</t>
  </si>
  <si>
    <t>Exercisable, Weighted Average Exercise Price | $ / shares</t>
  </si>
  <si>
    <t>Exercisable, Weighted Average Remaining Contractual Life</t>
  </si>
  <si>
    <t>Exercisable, Intrinsic Value | $</t>
  </si>
  <si>
    <t>Note 12 - Stock Options and Warrants: Schedule of Exerciseable and Outstanding Warrants (Details) - $ / shares</t>
  </si>
  <si>
    <t>Number of Shares</t>
  </si>
  <si>
    <t>Weighted Average Remaining Life (Years)</t>
  </si>
  <si>
    <t>Warrants with anti-dilution provisions</t>
  </si>
  <si>
    <t>Warrants | 2.00</t>
  </si>
  <si>
    <t>2 years 9 months 7 days</t>
  </si>
  <si>
    <t>Weighted Average Exercise Price ($)</t>
  </si>
  <si>
    <t>Warrants | 2.50</t>
  </si>
  <si>
    <t>3 years 4 months 28 days</t>
  </si>
  <si>
    <t>Warrants | 3.00</t>
  </si>
  <si>
    <t>11 months 26 days</t>
  </si>
  <si>
    <t>Warrants | 4.00</t>
  </si>
  <si>
    <t>2 years 7 months 2 days</t>
  </si>
  <si>
    <t>Warrants | 6.00</t>
  </si>
  <si>
    <t>1 year 7 months 2 days</t>
  </si>
  <si>
    <t>Warrants | 7.15</t>
  </si>
  <si>
    <t>2 years 6 months 11 days</t>
  </si>
  <si>
    <t>Note 13 - Commitments and Contingencies (Details)</t>
  </si>
  <si>
    <t>Dec. 31, 2015USD ($)</t>
  </si>
  <si>
    <t>Dec. 31, 2014USD ($)shares</t>
  </si>
  <si>
    <t>Dec. 31, 2013USD ($)shares</t>
  </si>
  <si>
    <t>Dec. 31, 2012USD ($)</t>
  </si>
  <si>
    <t>Sep. 17, 2014$ / shares</t>
  </si>
  <si>
    <t>Nov. 07, 2013USD ($)</t>
  </si>
  <si>
    <t>Aug. 02, 2012USD ($)ft²</t>
  </si>
  <si>
    <t>Office Lease, Description</t>
  </si>
  <si>
    <t>The lease term is from December 27, 2012 to April 30, 2017. The Company agreed to pay rent as follows: (i) for the period of time from December 27, 2012 to December 31, 2012, rent of $2,446; (ii) commencing January 1, 2013 through December 31, 2013, monthly rent of $15,166; (iii) commencing January 1, 2014 through December 31, 2014, monthly rent of $15,635; (iv) commencing January 1, 2015 through December 31, 2015, monthly rent of $16,104; (v) commencing January 1, 2016 through December 31, 2016, monthly rent of $16,573; and (vi) commencing January 1, 2014 through April 30, 2017, monthly rent of $17,073. So long as Eos is not in default under the Office Lease, Eos shall be entitled to an abatement of rent in the amount of $15,166 per month for four full calendar months commencing February 1, 2013.</t>
  </si>
  <si>
    <t>Security Deposit</t>
  </si>
  <si>
    <t>Operating Leases, Rent Expense, Net</t>
  </si>
  <si>
    <t>Babcock Lease</t>
  </si>
  <si>
    <t>Loss Contingency, Damages Sought, Value</t>
  </si>
  <si>
    <t>Issuance of shares related to loan amendment, Shares | shares</t>
  </si>
  <si>
    <t>1975 Babcock LLC</t>
  </si>
  <si>
    <t>Area of Real Estate Property | ft²</t>
  </si>
  <si>
    <t>1975 Babcock LLC | Common Stock</t>
  </si>
  <si>
    <t>Dune Energy, Inc</t>
  </si>
  <si>
    <t>Cash Tender Offer, Per Share Price | $ / shares</t>
  </si>
  <si>
    <t>Note 13 - Commitments and Contingencies: Schedule of Future Minimum Lease Payments (Details)</t>
  </si>
  <si>
    <t>Operating leases, future minimum payments due</t>
  </si>
  <si>
    <t>Note 14 - Income Taxes: Schedule of Deferred Tax Assets (Details) - USD ($)</t>
  </si>
  <si>
    <t>Deferred Tax Assets</t>
  </si>
  <si>
    <t>Net Operating Loss Carryforwards</t>
  </si>
  <si>
    <t>Deferred Compensation</t>
  </si>
  <si>
    <t>Stock Based Compensation</t>
  </si>
  <si>
    <t>Valuation Allowance</t>
  </si>
  <si>
    <t>Net Deferred Tax Asset</t>
  </si>
  <si>
    <t>Note 14 - Income Taxes: Schedule of Effective Income Tax Rate Reconciliation (Details)</t>
  </si>
  <si>
    <t>Statutory federal income tax rate</t>
  </si>
  <si>
    <t>(34.00%)</t>
  </si>
  <si>
    <t>State income taxes, net of federal taxes</t>
  </si>
  <si>
    <t>(6.00%)</t>
  </si>
  <si>
    <t>Non-includable items</t>
  </si>
  <si>
    <t>17.00%</t>
  </si>
  <si>
    <t>27.00%</t>
  </si>
  <si>
    <t>20.00%</t>
  </si>
  <si>
    <t>Increase in Valuation Allowance</t>
  </si>
  <si>
    <t>23.00%</t>
  </si>
  <si>
    <t>13.00%</t>
  </si>
  <si>
    <t>Effective income tax rate</t>
  </si>
  <si>
    <t>Note 14 - Income Taxes: Schedule of Components of Income Tax Expense (Benefit) (Details) - USD ($)</t>
  </si>
  <si>
    <t>Current federal income tax</t>
  </si>
  <si>
    <t>Current state income tax</t>
  </si>
  <si>
    <t>Deferred taxes</t>
  </si>
  <si>
    <t>Income Tax Expense (Benefit), Total</t>
  </si>
  <si>
    <t>Note 14 - Income Taxes (Details)</t>
  </si>
  <si>
    <t>Operating Loss Carryforwards</t>
  </si>
  <si>
    <t>Minimum</t>
  </si>
  <si>
    <t>Operating Loss Carryforwards, Expiration Date</t>
  </si>
  <si>
    <t>Dec. 31,
		2031</t>
  </si>
  <si>
    <t>Note 15- Subsequent Events (Details) - USD ($)</t>
  </si>
  <si>
    <t>Mar. 25, 2016</t>
  </si>
  <si>
    <t>Mar. 11, 2016</t>
  </si>
  <si>
    <t>Feb. 18, 2016</t>
  </si>
  <si>
    <t>Jan. 11, 2016</t>
  </si>
  <si>
    <t>Jan. 01, 2016</t>
  </si>
  <si>
    <t>Jan. 31, 2016</t>
  </si>
  <si>
    <t>Jan. 19, 2016</t>
  </si>
  <si>
    <t>Subsequent Event | Judith Ann Buchmiller</t>
  </si>
  <si>
    <t>Subsequent Event | Consultants</t>
  </si>
  <si>
    <t>Feb. 18,
		2021</t>
  </si>
  <si>
    <t>Subsequent Event | Alan D Gaines</t>
  </si>
  <si>
    <t>Base Salary Amount</t>
  </si>
  <si>
    <t>Subsequent Event | Alan D Gaines | Employee Stock Option</t>
  </si>
  <si>
    <t>Deferred Compensation Arrangement with Individual, Description</t>
  </si>
  <si>
    <t>The options shall vest as follows: (i) 1,500,000 of the shares vested on the Effective Date; 1,500,000 of the shares shall vest on the first anniversary of the Effective Date; and 1,500,000 of the shares shall vest on the second anniversary of the Effective Date.</t>
  </si>
  <si>
    <t>Subsequent Event | Alan D Gaines | Maximum</t>
  </si>
  <si>
    <t>Subsequent Event | Employee</t>
  </si>
  <si>
    <t>Mar. 25,
		2021</t>
  </si>
  <si>
    <t>Note Payable 1 | Subsequent Event</t>
  </si>
  <si>
    <t>Note Payable 3 | Subsequent Event</t>
  </si>
  <si>
    <t>Interest Expense, Debt</t>
  </si>
  <si>
    <t>LowCal Loan | Subsequent Event</t>
  </si>
  <si>
    <t>May 1,
		2016</t>
  </si>
  <si>
    <t>May 1,
		2020</t>
  </si>
  <si>
    <t>Loan extension terms</t>
  </si>
  <si>
    <t>the parties agreed that if: (1) the Company pays off the $3,250,000 principal balance of the Second LowCal Note in full, plus any accrued and unpaid interest, and (2) either: (i) the Company closes a transaction where it acquires at least $10,000,000 in additional assets, through an asset purchase, stock purchase, merger, or other similar transaction, which shall be determined by generally accepted accounting principles, or (ii) the Company successfully uplists its common stock to a national exchange market (NASDAQ or the New York Stock Exchange), then the following will automatically occur: (1) the conversion price of the LowCal Loan will be reduced from $2.50 per share to $2.00 per share, and (2) any outstanding principal and interest due on the LowCal Loan will be converted at a price of $2.00 per share into restricted shares of the Company's common stock, which shall be issued to LowCo.</t>
  </si>
  <si>
    <t>Note 16 - Selected Quarterly Data (Unaudited): Condensed Income Statement (Details) - USD ($)</t>
  </si>
  <si>
    <t>Revenue</t>
  </si>
  <si>
    <t>Basic and diluted loss per share</t>
  </si>
  <si>
    <t>Note 17 - Supplemental Information Relating To Oil and Gas Producing Activities (Unaudited): Schedule of Costs Incurred in Oil and Gas Property Acquisition, Exploration, and Development Activities (Details) - USD ($)</t>
  </si>
  <si>
    <t>Unproved property acquisition costs</t>
  </si>
  <si>
    <t>Exploration costs</t>
  </si>
  <si>
    <t>Development costs</t>
  </si>
  <si>
    <t>Total cost incurred</t>
  </si>
  <si>
    <t>Note 17 - Supplemental Information Relating To Oil and Gas Producing Activities (Unaudited): Schedule of Proved Developed and Undeveloped Oil and Gas Reserve Quantities (Details) - bbl</t>
  </si>
  <si>
    <t>Balance, beginning of the year</t>
  </si>
  <si>
    <t>Purchase of reserves in place</t>
  </si>
  <si>
    <t>Revision of previous estimates</t>
  </si>
  <si>
    <t>Production</t>
  </si>
  <si>
    <t>Net change</t>
  </si>
  <si>
    <t>Note 17 - Supplemental Information Relating To Oil and Gas Producing Activities (Unaudited): Schedule of Estimated Proved Developed and Undeveloped Reserves (Details) - bbl</t>
  </si>
  <si>
    <t>Proved Developed Reserves</t>
  </si>
  <si>
    <t>Proved Undeveloped Reserve</t>
  </si>
  <si>
    <t>Total proved reserves</t>
  </si>
  <si>
    <t>Note 17 - Supplemental Information Relating To Oil and Gas Producing Activities (Unaudited) (Details) - $ / bbl</t>
  </si>
  <si>
    <t>Crude Oil and NGL</t>
  </si>
  <si>
    <t>Average Sales Prices</t>
  </si>
  <si>
    <t>Oil Price</t>
  </si>
  <si>
    <t>Note 17 - Supplemental Information Relating To Oil and Gas Producing Activities (Unaudited): Schedule of Changes in Standardized Measure of Discounted Future Net Cash Flows (Details) - USD ($)</t>
  </si>
  <si>
    <t>Future cash inflows</t>
  </si>
  <si>
    <t>Future production and development costs</t>
  </si>
  <si>
    <t>Future income taxes</t>
  </si>
  <si>
    <t>Future Net Cash Flows</t>
  </si>
  <si>
    <t>Discount of future net cash flows at 10% per annum</t>
  </si>
  <si>
    <t>Standardized measure of discounted future net cash flows</t>
  </si>
  <si>
    <t>Note 17 - Supplemental Information Relating To Oil and Gas Producing Activities (Unaudited): Standardized Measure of Discounted Future Cash Flows Relating to Proved Oil and Gas Reserves (Details) - USD ($)</t>
  </si>
  <si>
    <t>Beginning of the year</t>
  </si>
  <si>
    <t>Sales and Transfers of Oil and Gas Produced, Net of Production Costs</t>
  </si>
  <si>
    <t>Purchases of Minerals in Place</t>
  </si>
  <si>
    <t>Revisions of Previous Quantity Estimat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419583</v>
      </c>
    </row>
    <row spans="1:4" r="9">
      <c s="4" r="A9" t="s">
        <v>15</v>
      </c>
      <c s="4" r="B9" t="s">
        <v>16</v>
      </c>
    </row>
    <row spans="1:4" r="10">
      <c s="4" r="A10" t="s">
        <v>17</v>
      </c>
      <c s="6" r="C10" t="n">
        <v>48217882</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6" r="B15" t="n">
        <v>2015</v>
      </c>
    </row>
    <row spans="1:4" r="16">
      <c s="4" r="A16" t="s">
        <v>26</v>
      </c>
      <c s="4" r="B16" t="s">
        <v>27</v>
      </c>
    </row>
    <row spans="1:4" r="17">
      <c s="4" r="A17" t="s">
        <v>28</v>
      </c>
      <c s="7" r="D17" t="n">
        <v>51212102</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5</v>
      </c>
      <c s="2" r="B1" t="s">
        <v>1</v>
      </c>
    </row>
    <row spans="1:2" r="2">
      <c s="2" r="B2" t="s">
        <v>2</v>
      </c>
    </row>
    <row spans="1:2" r="3">
      <c s="3" r="A3" t="s">
        <v>199</v>
      </c>
    </row>
    <row spans="1:2" r="4">
      <c s="4" r="A4" t="s">
        <v>205</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7</v>
      </c>
      <c s="2" r="B1" t="s">
        <v>1</v>
      </c>
    </row>
    <row spans="1:2" r="2">
      <c s="2" r="B2" t="s">
        <v>2</v>
      </c>
    </row>
    <row spans="1:2" r="3">
      <c s="3" r="A3" t="s">
        <v>199</v>
      </c>
    </row>
    <row spans="1:2" r="4">
      <c s="4" r="A4" t="s">
        <v>207</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9</v>
      </c>
      <c s="2" r="B1" t="s">
        <v>1</v>
      </c>
    </row>
    <row spans="1:2" r="2">
      <c s="2" r="B2" t="s">
        <v>2</v>
      </c>
    </row>
    <row spans="1:2" r="3">
      <c s="3" r="A3" t="s">
        <v>199</v>
      </c>
    </row>
    <row spans="1:2" r="4">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1</v>
      </c>
      <c s="2" r="B1" t="s">
        <v>1</v>
      </c>
    </row>
    <row spans="1:2" r="2">
      <c s="2" r="B2" t="s">
        <v>2</v>
      </c>
    </row>
    <row spans="1:2" r="3">
      <c s="3" r="A3" t="s">
        <v>199</v>
      </c>
    </row>
    <row spans="1:2" r="4">
      <c s="4" r="A4" t="s">
        <v>211</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199</v>
      </c>
    </row>
    <row spans="1:2" r="4">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5</v>
      </c>
      <c s="2" r="B1" t="s">
        <v>1</v>
      </c>
    </row>
    <row spans="1:2" r="2">
      <c s="2" r="B2" t="s">
        <v>2</v>
      </c>
    </row>
    <row spans="1:2" r="3">
      <c s="3" r="A3" t="s">
        <v>199</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199</v>
      </c>
    </row>
    <row spans="1:2" r="4">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3" r="A3" t="s">
        <v>199</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199</v>
      </c>
    </row>
    <row spans="1:2" r="4">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3</v>
      </c>
      <c s="2" r="B1" t="s">
        <v>1</v>
      </c>
    </row>
    <row spans="1:2" r="2">
      <c s="2" r="B2" t="s">
        <v>2</v>
      </c>
    </row>
    <row spans="1:2" r="3">
      <c s="3" r="A3" t="s">
        <v>199</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367</v>
      </c>
      <c s="7" r="C3" t="n">
        <v>133210</v>
      </c>
    </row>
    <row spans="1:3" r="4">
      <c s="4" r="A4" t="s">
        <v>35</v>
      </c>
      <c s="6" r="B4" t="n">
        <v>12878</v>
      </c>
      <c s="6" r="C4" t="n">
        <v>42959</v>
      </c>
    </row>
    <row spans="1:3" r="5">
      <c s="4" r="A5" t="s">
        <v>36</v>
      </c>
      <c s="6" r="B5" t="n">
        <v>14245</v>
      </c>
      <c s="6" r="C5" t="n">
        <v>176169</v>
      </c>
    </row>
    <row spans="1:3" r="6">
      <c s="4" r="A6" t="s">
        <v>37</v>
      </c>
      <c s="6" r="B6" t="n">
        <v>1062411</v>
      </c>
      <c s="6" r="C6" t="n">
        <v>1121175</v>
      </c>
    </row>
    <row spans="1:3" r="7">
      <c s="4" r="A7" t="s">
        <v>38</v>
      </c>
      <c s="6" r="B7" t="n">
        <v>2768</v>
      </c>
      <c s="6" r="C7" t="n">
        <v>11257</v>
      </c>
    </row>
    <row spans="1:3" r="8">
      <c s="4" r="A8" t="s">
        <v>39</v>
      </c>
      <c s="6" r="B8" t="n">
        <v>102441</v>
      </c>
      <c s="6" r="C8" t="n">
        <v>102441</v>
      </c>
    </row>
    <row spans="1:3" r="9">
      <c s="4" r="A9" t="s">
        <v>40</v>
      </c>
      <c s="6" r="B9" t="n">
        <v>1181865</v>
      </c>
      <c s="6" r="C9" t="n">
        <v>1411042</v>
      </c>
    </row>
    <row spans="1:3" r="10">
      <c s="3" r="A10" t="s">
        <v>41</v>
      </c>
    </row>
    <row spans="1:3" r="11">
      <c s="4" r="A11" t="s">
        <v>42</v>
      </c>
      <c s="6" r="B11" t="n">
        <v>1084621</v>
      </c>
      <c s="6" r="C11" t="n">
        <v>148888</v>
      </c>
    </row>
    <row spans="1:3" r="12">
      <c s="4" r="A12" t="s">
        <v>43</v>
      </c>
      <c s="6" r="B12" t="n">
        <v>1189545</v>
      </c>
      <c s="6" r="C12" t="n">
        <v>1149956</v>
      </c>
    </row>
    <row spans="1:3" r="13">
      <c s="4" r="A13" t="s">
        <v>44</v>
      </c>
      <c s="6" r="B13" t="n">
        <v>180000</v>
      </c>
    </row>
    <row spans="1:3" r="14">
      <c s="4" r="A14" t="s">
        <v>45</v>
      </c>
      <c s="6" r="B14" t="n">
        <v>5500000</v>
      </c>
    </row>
    <row spans="1:3" r="15">
      <c s="4" r="A15" t="s">
        <v>46</v>
      </c>
      <c s="6" r="B15" t="n">
        <v>4000000</v>
      </c>
    </row>
    <row spans="1:3" r="16">
      <c s="4" r="A16" t="s">
        <v>47</v>
      </c>
      <c s="6" r="B16" t="n">
        <v>8250000</v>
      </c>
      <c s="6" r="C16" t="n">
        <v>8250000</v>
      </c>
    </row>
    <row spans="1:3" r="17">
      <c s="4" r="A17" t="s">
        <v>48</v>
      </c>
      <c s="6" r="B17" t="n">
        <v>1383000</v>
      </c>
      <c s="6" r="C17" t="n">
        <v>1273000</v>
      </c>
    </row>
    <row spans="1:3" r="18">
      <c s="4" r="A18" t="s">
        <v>49</v>
      </c>
      <c s="6" r="B18" t="n">
        <v>1208160</v>
      </c>
    </row>
    <row spans="1:3" r="19">
      <c s="4" r="A19" t="s">
        <v>50</v>
      </c>
      <c s="6" r="B19" t="n">
        <v>6381553</v>
      </c>
      <c s="6" r="C19" t="n">
        <v>11039552</v>
      </c>
    </row>
    <row spans="1:3" r="20">
      <c s="4" r="A20" t="s">
        <v>51</v>
      </c>
      <c s="6" r="B20" t="n">
        <v>29176879</v>
      </c>
      <c s="6" r="C20" t="n">
        <v>21861396</v>
      </c>
    </row>
    <row spans="1:3" r="21">
      <c s="4" r="A21" t="s">
        <v>52</v>
      </c>
      <c s="6" r="B21" t="n">
        <v>92512</v>
      </c>
      <c s="6" r="C21" t="n">
        <v>84102</v>
      </c>
    </row>
    <row spans="1:3" r="22">
      <c s="4" r="A22" t="s">
        <v>53</v>
      </c>
      <c s="7" r="B22" t="n">
        <v>29269391</v>
      </c>
      <c s="7" r="C22" t="n">
        <v>21945498</v>
      </c>
    </row>
    <row spans="1:3" r="23">
      <c s="4" r="A23" t="s">
        <v>54</v>
      </c>
      <c s="4" r="B23" t="s">
        <v>55</v>
      </c>
      <c s="4" r="C23" t="s">
        <v>55</v>
      </c>
    </row>
    <row spans="1:3" r="24">
      <c s="3" r="A24" t="s">
        <v>56</v>
      </c>
    </row>
    <row spans="1:3" r="25">
      <c s="4" r="A25" t="s">
        <v>57</v>
      </c>
      <c s="4" r="B25" t="s">
        <v>55</v>
      </c>
      <c s="4" r="C25" t="s">
        <v>55</v>
      </c>
    </row>
    <row spans="1:3" r="26">
      <c s="4" r="A26" t="s">
        <v>58</v>
      </c>
      <c s="7" r="B26" t="n">
        <v>4783</v>
      </c>
      <c s="7" r="C26" t="n">
        <v>4774</v>
      </c>
    </row>
    <row spans="1:3" r="27">
      <c s="4" r="A27" t="s">
        <v>59</v>
      </c>
      <c s="6" r="B27" t="n">
        <v>116977726</v>
      </c>
      <c s="6" r="C27" t="n">
        <v>89077781</v>
      </c>
    </row>
    <row spans="1:3" r="28">
      <c s="4" r="A28" t="s">
        <v>60</v>
      </c>
      <c s="6" r="B28" t="n">
        <v>-88200</v>
      </c>
      <c s="6" r="C28" t="n">
        <v>-88200</v>
      </c>
    </row>
    <row spans="1:3" r="29">
      <c s="4" r="A29" t="s">
        <v>61</v>
      </c>
      <c s="6" r="B29" t="n">
        <v>-144981835</v>
      </c>
      <c s="6" r="C29" t="n">
        <v>-109528811</v>
      </c>
    </row>
    <row spans="1:3" r="30">
      <c s="4" r="A30" t="s">
        <v>62</v>
      </c>
      <c s="6" r="B30" t="n">
        <v>-28087526</v>
      </c>
      <c s="6" r="C30" t="n">
        <v>-20534456</v>
      </c>
    </row>
    <row spans="1:3" r="31">
      <c s="4" r="A31" t="s">
        <v>63</v>
      </c>
      <c s="7" r="B31" t="n">
        <v>1181865</v>
      </c>
      <c s="7" r="C31" t="n">
        <v>1411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5</v>
      </c>
      <c s="2" r="B1" t="s">
        <v>1</v>
      </c>
    </row>
    <row spans="1:2" r="2">
      <c s="2" r="B2" t="s">
        <v>2</v>
      </c>
    </row>
    <row spans="1:2" r="3">
      <c s="3" r="A3" t="s">
        <v>199</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7</v>
      </c>
      <c s="2" r="B1" t="s">
        <v>1</v>
      </c>
    </row>
    <row spans="1:2" r="2">
      <c s="2" r="B2" t="s">
        <v>2</v>
      </c>
    </row>
    <row spans="1:2" r="3">
      <c s="3" r="A3" t="s">
        <v>199</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9</v>
      </c>
      <c s="2" r="B1" t="s">
        <v>1</v>
      </c>
    </row>
    <row spans="1:2" r="2">
      <c s="2" r="B2" t="s">
        <v>2</v>
      </c>
    </row>
    <row spans="1:2" r="3">
      <c s="3" r="A3" t="s">
        <v>199</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99</v>
      </c>
    </row>
    <row spans="1:2" r="4">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s="1" r="A1" t="s">
        <v>233</v>
      </c>
      <c s="2" r="B1" t="s">
        <v>1</v>
      </c>
    </row>
    <row spans="1:2" r="2">
      <c s="2" r="B2" t="s">
        <v>2</v>
      </c>
    </row>
    <row spans="1:2" r="3">
      <c s="3" r="A3" t="s">
        <v>234</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62</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62</v>
      </c>
    </row>
    <row spans="1:2" r="4">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1</v>
      </c>
      <c s="2" r="B1" t="s">
        <v>1</v>
      </c>
    </row>
    <row spans="1:2" r="2">
      <c s="2" r="B2" t="s">
        <v>2</v>
      </c>
    </row>
    <row spans="1:2" r="3">
      <c s="3" r="A3" t="s">
        <v>262</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62</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4</v>
      </c>
      <c s="2" r="B1" t="s">
        <v>2</v>
      </c>
      <c s="2" r="C1" t="s">
        <v>32</v>
      </c>
    </row>
    <row spans="1:3" r="2">
      <c s="4" r="A2" t="s">
        <v>65</v>
      </c>
      <c s="7" r="B2" t="n">
        <v>187197</v>
      </c>
      <c s="7" r="C2" t="n">
        <v>128433</v>
      </c>
    </row>
    <row spans="1:3" r="3">
      <c s="4" r="A3" t="s">
        <v>66</v>
      </c>
      <c s="7" r="B3" t="n">
        <v>27232</v>
      </c>
      <c s="7" r="C3" t="n">
        <v>18743</v>
      </c>
    </row>
    <row spans="1:3" r="4">
      <c s="4" r="A4" t="s">
        <v>67</v>
      </c>
      <c s="8" r="B4" t="n">
        <v>0.0001</v>
      </c>
      <c s="8" r="C4" t="n">
        <v>0.0001</v>
      </c>
    </row>
    <row spans="1:3" r="5">
      <c s="4" r="A5" t="s">
        <v>68</v>
      </c>
      <c s="6" r="B5" t="n">
        <v>300000000</v>
      </c>
      <c s="6" r="C5" t="n">
        <v>300000000</v>
      </c>
    </row>
    <row spans="1:3" r="6">
      <c s="4" r="A6" t="s">
        <v>69</v>
      </c>
      <c s="6" r="B6" t="n">
        <v>47827882</v>
      </c>
      <c s="6" r="C6" t="n">
        <v>47738882</v>
      </c>
    </row>
    <row spans="1:3" r="7">
      <c s="4" r="A7" t="s">
        <v>70</v>
      </c>
      <c s="6" r="B7" t="n">
        <v>47827882</v>
      </c>
      <c s="6" r="C7" t="n">
        <v>47738882</v>
      </c>
    </row>
    <row spans="1:3" r="8">
      <c s="4" r="A8" t="s">
        <v>71</v>
      </c>
    </row>
    <row spans="1:3" r="9">
      <c s="4" r="A9" t="s">
        <v>72</v>
      </c>
      <c s="8" r="B9" t="n">
        <v>0.0001</v>
      </c>
      <c s="8" r="C9" t="n">
        <v>0.0001</v>
      </c>
    </row>
    <row spans="1:3" r="10">
      <c s="4" r="A10" t="s">
        <v>73</v>
      </c>
      <c s="6" r="B10" t="n">
        <v>44000000</v>
      </c>
      <c s="6" r="C10" t="n">
        <v>44000000</v>
      </c>
    </row>
    <row spans="1:3" r="11">
      <c s="4" r="A11" t="s">
        <v>74</v>
      </c>
      <c s="6" r="B11" t="n">
        <v>0</v>
      </c>
      <c s="6" r="C11" t="n">
        <v>0</v>
      </c>
    </row>
    <row spans="1:3" r="12">
      <c s="4" r="A12" t="s">
        <v>75</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62</v>
      </c>
    </row>
    <row spans="1:2" r="4">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62</v>
      </c>
    </row>
    <row spans="1:2" r="4">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62</v>
      </c>
    </row>
    <row spans="1:2" r="4">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62</v>
      </c>
    </row>
    <row spans="1:2" r="4">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89</v>
      </c>
      <c s="2" r="B1" t="s">
        <v>1</v>
      </c>
    </row>
    <row spans="1:2" r="2">
      <c s="2" r="B2" t="s">
        <v>2</v>
      </c>
    </row>
    <row spans="1:2" r="3">
      <c s="3" r="A3" t="s">
        <v>262</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62</v>
      </c>
    </row>
    <row spans="1:2" r="4">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62</v>
      </c>
    </row>
    <row spans="1:2" r="4">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98</v>
      </c>
      <c s="2" r="B1" t="s">
        <v>1</v>
      </c>
    </row>
    <row spans="1:2" r="2">
      <c s="2" r="B2" t="s">
        <v>2</v>
      </c>
    </row>
    <row spans="1:2" r="3">
      <c s="3" r="A3" t="s">
        <v>262</v>
      </c>
    </row>
    <row spans="1:2" r="4">
      <c s="4" r="A4" t="s">
        <v>299</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62</v>
      </c>
    </row>
    <row spans="1:2" r="4">
      <c s="4" r="A4" t="s">
        <v>302</v>
      </c>
      <c s="4" r="B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62</v>
      </c>
    </row>
    <row spans="1:2" r="4">
      <c s="4" r="A4" t="s">
        <v>305</v>
      </c>
      <c s="4" r="B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208052</v>
      </c>
      <c s="7" r="C4" t="n">
        <v>760452</v>
      </c>
      <c s="7" r="D4" t="n">
        <v>596405</v>
      </c>
    </row>
    <row spans="1:4" r="5">
      <c s="3" r="A5" t="s">
        <v>80</v>
      </c>
    </row>
    <row spans="1:4" r="6">
      <c s="4" r="A6" t="s">
        <v>81</v>
      </c>
      <c s="6" r="B6" t="n">
        <v>148093</v>
      </c>
      <c s="6" r="C6" t="n">
        <v>427076</v>
      </c>
      <c s="6" r="D6" t="n">
        <v>401642</v>
      </c>
    </row>
    <row spans="1:4" r="7">
      <c s="4" r="A7" t="s">
        <v>82</v>
      </c>
      <c s="6" r="B7" t="n">
        <v>27463607</v>
      </c>
      <c s="6" r="C7" t="n">
        <v>30541198</v>
      </c>
      <c s="6" r="D7" t="n">
        <v>15549982</v>
      </c>
    </row>
    <row spans="1:4" r="8">
      <c s="4" r="A8" t="s">
        <v>83</v>
      </c>
      <c s="6" r="B8" t="n">
        <v>4000000</v>
      </c>
    </row>
    <row spans="1:4" r="9">
      <c s="4" r="A9" t="s">
        <v>84</v>
      </c>
      <c s="6" r="B9" t="n">
        <v>5500000</v>
      </c>
    </row>
    <row spans="1:4" r="10">
      <c s="4" r="A10" t="s">
        <v>85</v>
      </c>
      <c s="6" r="B10" t="n">
        <v>37111700</v>
      </c>
      <c s="6" r="C10" t="n">
        <v>30968274</v>
      </c>
      <c s="6" r="D10" t="n">
        <v>15951624</v>
      </c>
    </row>
    <row spans="1:4" r="11">
      <c s="4" r="A11" t="s">
        <v>86</v>
      </c>
      <c s="6" r="B11" t="n">
        <v>-36903648</v>
      </c>
      <c s="6" r="C11" t="n">
        <v>-30207822</v>
      </c>
      <c s="6" r="D11" t="n">
        <v>-15355219</v>
      </c>
    </row>
    <row spans="1:4" r="12">
      <c s="3" r="A12" t="s">
        <v>87</v>
      </c>
    </row>
    <row spans="1:4" r="13">
      <c s="4" r="A13" t="s">
        <v>88</v>
      </c>
      <c s="6" r="B13" t="n">
        <v>-3207375</v>
      </c>
      <c s="6" r="C13" t="n">
        <v>-23834276</v>
      </c>
      <c s="6" r="D13" t="n">
        <v>-8372720</v>
      </c>
    </row>
    <row spans="1:4" r="14">
      <c s="4" r="A14" t="s">
        <v>89</v>
      </c>
      <c s="6" r="B14" t="n">
        <v>4657999</v>
      </c>
      <c s="6" r="C14" t="n">
        <v>15224507</v>
      </c>
    </row>
    <row spans="1:4" r="15">
      <c s="4" r="A15" t="s">
        <v>90</v>
      </c>
      <c s="6" r="C15" t="n">
        <v>-40016315</v>
      </c>
      <c s="6" r="D15" t="n">
        <v>-3388704</v>
      </c>
    </row>
    <row spans="1:4" r="16">
      <c s="4" r="A16" t="s">
        <v>91</v>
      </c>
      <c s="6" r="B16" t="n">
        <v>1450624</v>
      </c>
      <c s="6" r="C16" t="n">
        <v>-48626084</v>
      </c>
      <c s="6" r="D16" t="n">
        <v>-11761424</v>
      </c>
    </row>
    <row spans="1:4" r="17">
      <c s="4" r="A17" t="s">
        <v>92</v>
      </c>
      <c s="7" r="B17" t="n">
        <v>-35453024</v>
      </c>
      <c s="7" r="C17" t="n">
        <v>-78833906</v>
      </c>
      <c s="7" r="D17" t="n">
        <v>-27116643</v>
      </c>
    </row>
    <row spans="1:4" r="18">
      <c s="4" r="A18" t="s">
        <v>93</v>
      </c>
      <c s="9" r="B18" t="n">
        <v>-0.74</v>
      </c>
      <c s="9" r="C18" t="n">
        <v>-1.68</v>
      </c>
      <c s="9" r="D18" t="n">
        <v>-0.59</v>
      </c>
    </row>
    <row spans="1:4" r="19">
      <c s="4" r="A19" t="s">
        <v>94</v>
      </c>
      <c s="6" r="B19" t="n">
        <v>47777098</v>
      </c>
      <c s="6" r="C19" t="n">
        <v>47050948</v>
      </c>
      <c s="6" r="D19" t="n">
        <v>456223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62</v>
      </c>
    </row>
    <row spans="1:2" r="4">
      <c s="4" r="A4" t="s">
        <v>308</v>
      </c>
      <c s="4" r="B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62</v>
      </c>
    </row>
    <row spans="1:2" r="4">
      <c s="4" r="A4" t="s">
        <v>311</v>
      </c>
      <c s="4" r="B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62</v>
      </c>
    </row>
    <row spans="1:2" r="4">
      <c s="4" r="A4" t="s">
        <v>314</v>
      </c>
      <c s="4" r="B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62</v>
      </c>
    </row>
    <row spans="1:2" r="4">
      <c s="4" r="A4" t="s">
        <v>317</v>
      </c>
      <c s="4" r="B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62</v>
      </c>
    </row>
    <row spans="1:2" r="4">
      <c s="4" r="A4" t="s">
        <v>320</v>
      </c>
      <c s="4" r="B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62</v>
      </c>
    </row>
    <row spans="1:2" r="4">
      <c s="4" r="A4" t="s">
        <v>323</v>
      </c>
      <c s="4" r="B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spans="1:2" r="1">
      <c s="1" r="A1" t="s">
        <v>325</v>
      </c>
      <c s="2" r="B1" t="s">
        <v>2</v>
      </c>
    </row>
    <row spans="1:2" r="2">
      <c s="4" r="A2" t="s">
        <v>326</v>
      </c>
      <c s="4" r="B2" t="s">
        <v>327</v>
      </c>
    </row>
    <row spans="1:2" r="3">
      <c s="4" r="A3" t="s">
        <v>328</v>
      </c>
    </row>
    <row spans="1:2" r="4">
      <c s="4" r="A4" t="s">
        <v>329</v>
      </c>
      <c s="4" r="B4" t="s">
        <v>3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1</v>
      </c>
      <c s="2" r="B1" t="s">
        <v>1</v>
      </c>
    </row>
    <row spans="1:4" r="2">
      <c s="2" r="B2" t="s">
        <v>2</v>
      </c>
      <c s="2" r="C2" t="s">
        <v>32</v>
      </c>
      <c s="2" r="D2" t="s">
        <v>77</v>
      </c>
    </row>
    <row spans="1:4" r="3">
      <c s="4" r="A3" t="s">
        <v>332</v>
      </c>
      <c s="6" r="B3" t="n">
        <v>11937992</v>
      </c>
      <c s="6" r="C3" t="n">
        <v>17877992</v>
      </c>
      <c s="6" r="D3" t="n">
        <v>13133000</v>
      </c>
    </row>
    <row spans="1:4" r="4">
      <c s="4" r="A4" t="s">
        <v>333</v>
      </c>
    </row>
    <row spans="1:4" r="5">
      <c s="4" r="A5" t="s">
        <v>332</v>
      </c>
      <c s="6" r="B5" t="n">
        <v>1325000</v>
      </c>
      <c s="6" r="C5" t="n">
        <v>1300000</v>
      </c>
      <c s="6" r="D5" t="n">
        <v>700000</v>
      </c>
    </row>
    <row spans="1:4" r="6">
      <c s="4" r="A6" t="s">
        <v>334</v>
      </c>
    </row>
    <row spans="1:4" r="7">
      <c s="4" r="A7" t="s">
        <v>332</v>
      </c>
      <c s="6" r="B7" t="n">
        <v>8612992</v>
      </c>
      <c s="6" r="C7" t="n">
        <v>14577992</v>
      </c>
      <c s="6" r="D7" t="n">
        <v>11458000</v>
      </c>
    </row>
    <row spans="1:4" r="8">
      <c s="4" r="A8" t="s">
        <v>335</v>
      </c>
    </row>
    <row spans="1:4" r="9">
      <c s="4" r="A9" t="s">
        <v>332</v>
      </c>
      <c s="6" r="B9" t="n">
        <v>2000000</v>
      </c>
      <c s="6" r="C9" t="n">
        <v>2000000</v>
      </c>
      <c s="6" r="D9" t="n">
        <v>97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6</v>
      </c>
      <c s="2" r="B1" t="s">
        <v>1</v>
      </c>
    </row>
    <row spans="1:4" r="2">
      <c s="2" r="B2" t="s">
        <v>2</v>
      </c>
      <c s="2" r="C2" t="s">
        <v>32</v>
      </c>
      <c s="2" r="D2" t="s">
        <v>77</v>
      </c>
    </row>
    <row spans="1:4" r="3">
      <c s="3" r="A3" t="s">
        <v>337</v>
      </c>
    </row>
    <row spans="1:4" r="4">
      <c s="4" r="A4" t="s">
        <v>338</v>
      </c>
      <c s="10" r="B4" t="n">
        <v>13.86</v>
      </c>
      <c s="10" r="C4" t="n">
        <v>4.79</v>
      </c>
      <c s="10" r="D4" t="n">
        <v>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9</v>
      </c>
      <c s="2" r="B1" t="s">
        <v>1</v>
      </c>
    </row>
    <row spans="1:4" r="2">
      <c s="2" r="B2" t="s">
        <v>2</v>
      </c>
      <c s="2" r="C2" t="s">
        <v>32</v>
      </c>
      <c s="2" r="D2" t="s">
        <v>77</v>
      </c>
    </row>
    <row spans="1:4" r="3">
      <c s="4" r="A3" t="s">
        <v>153</v>
      </c>
      <c s="7" r="B3" t="n">
        <v>58764</v>
      </c>
      <c s="7" r="C3" t="n">
        <v>66380</v>
      </c>
      <c s="7" r="D3" t="n">
        <v>40645</v>
      </c>
    </row>
    <row spans="1:4" r="4">
      <c s="4" r="A4" t="s">
        <v>340</v>
      </c>
    </row>
    <row spans="1:4" r="5">
      <c s="4" r="A5" t="s">
        <v>341</v>
      </c>
      <c s="4" r="B5" t="s">
        <v>3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6"/>
    <col customWidth="1" max="2" min="2" width="72"/>
    <col customWidth="1" max="3" min="3" width="4"/>
    <col customWidth="1" max="4" min="4" width="13"/>
    <col customWidth="1" max="5" min="5" width="27"/>
    <col customWidth="1" max="6" min="6" width="19"/>
    <col customWidth="1" max="7" min="7" width="30"/>
    <col customWidth="1" max="8" min="8" width="20"/>
    <col customWidth="1" max="9" min="9" width="13"/>
  </cols>
  <sheetData>
    <row spans="1:9" r="1">
      <c s="1" r="A1" t="s">
        <v>95</v>
      </c>
      <c s="2" r="B1" t="s">
        <v>71</v>
      </c>
      <c s="2" r="D1" t="s">
        <v>96</v>
      </c>
      <c s="2" r="E1" t="s">
        <v>97</v>
      </c>
      <c s="2" r="F1" t="s">
        <v>98</v>
      </c>
      <c s="2" r="G1" t="s">
        <v>99</v>
      </c>
      <c s="2" r="H1" t="s">
        <v>100</v>
      </c>
      <c s="2" r="I1" t="s">
        <v>101</v>
      </c>
    </row>
    <row spans="1:9" r="2">
      <c s="4" r="A2" t="s">
        <v>102</v>
      </c>
      <c s="7" r="B2" t="n">
        <v>4415</v>
      </c>
      <c s="7" r="D2" t="n">
        <v>9</v>
      </c>
      <c s="7" r="E2" t="n">
        <v>1278014</v>
      </c>
      <c s="7" r="G2" t="n">
        <v>-88200</v>
      </c>
      <c s="7" r="H2" t="n">
        <v>-3578262</v>
      </c>
      <c s="7" r="I2" t="n">
        <v>-2384024</v>
      </c>
    </row>
    <row spans="1:9" r="3">
      <c s="4" r="A3" t="s">
        <v>103</v>
      </c>
      <c s="6" r="B3" t="n">
        <v>44150044</v>
      </c>
      <c s="6" r="D3" t="n">
        <v>94897</v>
      </c>
    </row>
    <row spans="1:9" r="4">
      <c s="4" r="A4" t="s">
        <v>104</v>
      </c>
      <c s="7" r="B4" t="n">
        <v>3</v>
      </c>
      <c s="4" r="C4" t="s">
        <v>105</v>
      </c>
      <c s="7" r="D4" t="n">
        <v>61</v>
      </c>
      <c s="6" r="E4" t="n">
        <v>1909745</v>
      </c>
      <c s="6" r="I4" t="n">
        <v>1909809</v>
      </c>
    </row>
    <row spans="1:9" r="5">
      <c s="4" r="A5" t="s">
        <v>106</v>
      </c>
      <c s="6" r="B5" t="n">
        <v>25000</v>
      </c>
      <c s="6" r="D5" t="n">
        <v>613000</v>
      </c>
    </row>
    <row spans="1:9" r="6">
      <c s="4" r="A6" t="s">
        <v>107</v>
      </c>
      <c s="7" r="B6" t="n">
        <v>95</v>
      </c>
      <c s="4" r="C6" t="s">
        <v>108</v>
      </c>
      <c s="6" r="E6" t="n">
        <v>3239405</v>
      </c>
      <c s="6" r="I6" t="n">
        <v>3239500</v>
      </c>
    </row>
    <row spans="1:9" r="7">
      <c s="4" r="A7" t="s">
        <v>109</v>
      </c>
      <c s="6" r="B7" t="n">
        <v>950000</v>
      </c>
    </row>
    <row spans="1:9" r="8">
      <c s="4" r="A8" t="s">
        <v>110</v>
      </c>
      <c s="7" r="B8" t="n">
        <v>15</v>
      </c>
      <c s="6" r="E8" t="n">
        <v>2985</v>
      </c>
      <c s="6" r="I8" t="n">
        <v>3000</v>
      </c>
    </row>
    <row spans="1:9" r="9">
      <c s="4" r="A9" t="s">
        <v>111</v>
      </c>
      <c s="6" r="B9" t="n">
        <v>150000</v>
      </c>
    </row>
    <row spans="1:9" r="10">
      <c s="4" r="A10" t="s">
        <v>112</v>
      </c>
      <c s="6" r="E10" t="n">
        <v>10314767</v>
      </c>
      <c s="6" r="I10" t="n">
        <v>10314767</v>
      </c>
    </row>
    <row spans="1:9" r="11">
      <c s="4" r="A11" t="s">
        <v>113</v>
      </c>
      <c s="6" r="E11" t="n">
        <v>-4118</v>
      </c>
      <c s="6" r="I11" t="n">
        <v>-4118</v>
      </c>
    </row>
    <row spans="1:9" r="12">
      <c s="4" r="A12" t="s">
        <v>114</v>
      </c>
      <c s="6" r="D12" t="n">
        <v>-206</v>
      </c>
    </row>
    <row spans="1:9" r="13">
      <c s="4" r="A13" t="s">
        <v>115</v>
      </c>
      <c s="7" r="B13" t="n">
        <v>-4528</v>
      </c>
      <c s="7" r="D13" t="n">
        <v>4528</v>
      </c>
    </row>
    <row spans="1:9" r="14">
      <c s="4" r="A14" t="s">
        <v>116</v>
      </c>
      <c s="6" r="B14" t="n">
        <v>-45275044</v>
      </c>
      <c s="6" r="D14" t="n">
        <v>45275044</v>
      </c>
    </row>
    <row spans="1:9" r="15">
      <c s="4" r="A15" t="s">
        <v>117</v>
      </c>
      <c s="7" r="D15" t="n">
        <v>54</v>
      </c>
      <c s="6" r="E15" t="n">
        <v>90396</v>
      </c>
      <c s="6" r="I15" t="n">
        <v>90450</v>
      </c>
    </row>
    <row spans="1:9" r="16">
      <c s="4" r="A16" t="s">
        <v>118</v>
      </c>
      <c s="6" r="D16" t="n">
        <v>540436</v>
      </c>
    </row>
    <row spans="1:9" r="17">
      <c s="4" r="A17" t="s">
        <v>119</v>
      </c>
      <c s="6" r="E17" t="n">
        <v>967954</v>
      </c>
      <c s="6" r="I17" t="n">
        <v>967954</v>
      </c>
    </row>
    <row spans="1:9" r="18">
      <c s="4" r="A18" t="s">
        <v>120</v>
      </c>
      <c s="7" r="D18" t="n">
        <v>10</v>
      </c>
      <c s="6" r="E18" t="n">
        <v>837988</v>
      </c>
      <c s="6" r="I18" t="n">
        <v>837998</v>
      </c>
    </row>
    <row spans="1:9" r="19">
      <c s="4" r="A19" t="s">
        <v>121</v>
      </c>
      <c s="6" r="D19" t="n">
        <v>98855</v>
      </c>
    </row>
    <row spans="1:9" r="20">
      <c s="4" r="A20" t="s">
        <v>122</v>
      </c>
      <c s="6" r="E20" t="n">
        <v>2579562</v>
      </c>
      <c s="6" r="I20" t="n">
        <v>2579562</v>
      </c>
    </row>
    <row spans="1:9" r="21">
      <c s="4" r="A21" t="s">
        <v>123</v>
      </c>
      <c s="6" r="E21" t="n">
        <v>1106250</v>
      </c>
      <c s="6" r="I21" t="n">
        <v>1106250</v>
      </c>
    </row>
    <row spans="1:9" r="22">
      <c s="4" r="A22" t="s">
        <v>124</v>
      </c>
      <c s="7" r="F22" t="n">
        <v>3370000</v>
      </c>
      <c s="6" r="I22" t="n">
        <v>3370000</v>
      </c>
    </row>
    <row spans="1:9" r="23">
      <c s="4" r="A23" t="s">
        <v>125</v>
      </c>
      <c s="6" r="E23" t="n">
        <v>853548</v>
      </c>
      <c s="6" r="I23" t="n">
        <v>853548</v>
      </c>
    </row>
    <row spans="1:9" r="24">
      <c s="4" r="A24" t="s">
        <v>126</v>
      </c>
      <c s="7" r="D24" t="n">
        <v>1</v>
      </c>
      <c s="6" r="E24" t="n">
        <v>55458</v>
      </c>
      <c s="6" r="I24" t="n">
        <v>55459</v>
      </c>
    </row>
    <row spans="1:9" r="25">
      <c s="4" r="A25" t="s">
        <v>127</v>
      </c>
      <c s="6" r="D25" t="n">
        <v>6856</v>
      </c>
    </row>
    <row spans="1:9" r="26">
      <c s="4" r="A26" t="s">
        <v>92</v>
      </c>
      <c s="6" r="H26" t="n">
        <v>-27116643</v>
      </c>
      <c s="6" r="I26" t="n">
        <v>-27116643</v>
      </c>
    </row>
    <row spans="1:9" r="27">
      <c s="4" r="A27" t="s">
        <v>128</v>
      </c>
      <c s="7" r="D27" t="n">
        <v>4663</v>
      </c>
      <c s="6" r="E27" t="n">
        <v>23231954</v>
      </c>
      <c s="6" r="F27" t="n">
        <v>3370000</v>
      </c>
      <c s="6" r="G27" t="n">
        <v>-88200</v>
      </c>
      <c s="6" r="H27" t="n">
        <v>-30694905</v>
      </c>
      <c s="6" r="I27" t="n">
        <v>-4176488</v>
      </c>
    </row>
    <row spans="1:9" r="28">
      <c s="4" r="A28" t="s">
        <v>129</v>
      </c>
      <c s="6" r="D28" t="n">
        <v>46628882</v>
      </c>
    </row>
    <row spans="1:9" r="29">
      <c s="4" r="A29" t="s">
        <v>104</v>
      </c>
      <c s="4" r="B29" t="s">
        <v>55</v>
      </c>
      <c s="4" r="C29" t="s">
        <v>130</v>
      </c>
      <c s="7" r="D29" t="n">
        <v>4</v>
      </c>
      <c s="6" r="E29" t="n">
        <v>601115</v>
      </c>
      <c s="6" r="I29" t="n">
        <v>601119</v>
      </c>
    </row>
    <row spans="1:9" r="30">
      <c s="4" r="A30" t="s">
        <v>106</v>
      </c>
      <c s="6" r="D30" t="n">
        <v>44000</v>
      </c>
    </row>
    <row spans="1:9" r="31">
      <c s="4" r="A31" t="s">
        <v>131</v>
      </c>
      <c s="7" r="D31" t="n">
        <v>7</v>
      </c>
      <c s="6" r="E31" t="n">
        <v>692994</v>
      </c>
      <c s="6" r="I31" t="n">
        <v>693001</v>
      </c>
    </row>
    <row spans="1:9" r="32">
      <c s="4" r="A32" t="s">
        <v>132</v>
      </c>
      <c s="6" r="D32" t="n">
        <v>66000</v>
      </c>
    </row>
    <row spans="1:9" r="33">
      <c s="4" r="A33" t="s">
        <v>112</v>
      </c>
      <c s="6" r="E33" t="n">
        <v>22112191</v>
      </c>
      <c s="6" r="I33" t="n">
        <v>22112191</v>
      </c>
    </row>
    <row spans="1:9" r="34">
      <c s="4" r="A34" t="s">
        <v>133</v>
      </c>
      <c s="6" r="E34" t="n">
        <v>3212283</v>
      </c>
      <c s="6" r="I34" t="n">
        <v>3212283</v>
      </c>
    </row>
    <row spans="1:9" r="35">
      <c s="4" r="A35" t="s">
        <v>134</v>
      </c>
      <c s="6" r="E35" t="n">
        <v>2766716</v>
      </c>
      <c s="6" r="I35" t="n">
        <v>2766716</v>
      </c>
    </row>
    <row spans="1:9" r="36">
      <c s="4" r="A36" t="s">
        <v>119</v>
      </c>
      <c s="6" r="E36" t="n">
        <v>5443458</v>
      </c>
      <c s="6" r="I36" t="n">
        <v>5443458</v>
      </c>
    </row>
    <row spans="1:9" r="37">
      <c s="4" r="A37" t="s">
        <v>123</v>
      </c>
      <c s="6" r="E37" t="n">
        <v>12750000</v>
      </c>
      <c s="6" r="I37" t="n">
        <v>12750000</v>
      </c>
    </row>
    <row spans="1:9" r="38">
      <c s="4" r="A38" t="s">
        <v>125</v>
      </c>
      <c s="6" r="E38" t="n">
        <v>7293170</v>
      </c>
      <c s="6" r="I38" t="n">
        <v>7293170</v>
      </c>
    </row>
    <row spans="1:9" r="39">
      <c s="4" r="A39" t="s">
        <v>135</v>
      </c>
      <c s="7" r="D39" t="n">
        <v>100</v>
      </c>
      <c s="6" r="E39" t="n">
        <v>10973900</v>
      </c>
      <c s="7" r="F39" t="n">
        <v>-3370000</v>
      </c>
      <c s="6" r="I39" t="n">
        <v>7604000</v>
      </c>
    </row>
    <row spans="1:9" r="40">
      <c s="4" r="A40" t="s">
        <v>136</v>
      </c>
      <c s="6" r="D40" t="n">
        <v>1000000</v>
      </c>
    </row>
    <row spans="1:9" r="41">
      <c s="4" r="A41" t="s">
        <v>92</v>
      </c>
      <c s="6" r="H41" t="n">
        <v>-78833906</v>
      </c>
      <c s="6" r="I41" t="n">
        <v>-78833906</v>
      </c>
    </row>
    <row spans="1:9" r="42">
      <c s="4" r="A42" t="s">
        <v>137</v>
      </c>
      <c s="7" r="D42" t="n">
        <v>4774</v>
      </c>
      <c s="6" r="E42" t="n">
        <v>89077781</v>
      </c>
      <c s="6" r="G42" t="n">
        <v>-88200</v>
      </c>
      <c s="6" r="H42" t="n">
        <v>-109528811</v>
      </c>
      <c s="6" r="I42" t="n">
        <v>-20534456</v>
      </c>
    </row>
    <row spans="1:9" r="43">
      <c s="4" r="A43" t="s">
        <v>138</v>
      </c>
      <c s="6" r="D43" t="n">
        <v>47738882</v>
      </c>
    </row>
    <row spans="1:9" r="44">
      <c s="4" r="A44" t="s">
        <v>104</v>
      </c>
      <c s="4" r="B44" t="s">
        <v>55</v>
      </c>
      <c s="4" r="C44" t="s">
        <v>139</v>
      </c>
      <c s="7" r="D44" t="n">
        <v>1</v>
      </c>
      <c s="6" r="E44" t="n">
        <v>62658</v>
      </c>
      <c s="6" r="I44" t="n">
        <v>62659</v>
      </c>
    </row>
    <row spans="1:9" r="45">
      <c s="4" r="A45" t="s">
        <v>106</v>
      </c>
      <c s="6" r="D45" t="n">
        <v>14000</v>
      </c>
    </row>
    <row spans="1:9" r="46">
      <c s="4" r="A46" t="s">
        <v>140</v>
      </c>
      <c s="7" r="D46" t="n">
        <v>8</v>
      </c>
      <c s="6" r="E46" t="n">
        <v>311242</v>
      </c>
      <c s="6" r="I46" t="n">
        <v>311250</v>
      </c>
    </row>
    <row spans="1:9" r="47">
      <c s="4" r="A47" t="s">
        <v>141</v>
      </c>
      <c s="6" r="D47" t="n">
        <v>75000</v>
      </c>
    </row>
    <row spans="1:9" r="48">
      <c s="4" r="A48" t="s">
        <v>112</v>
      </c>
      <c s="6" r="E48" t="n">
        <v>8157284</v>
      </c>
      <c s="6" r="I48" t="n">
        <v>8157284</v>
      </c>
    </row>
    <row spans="1:9" r="49">
      <c s="4" r="A49" t="s">
        <v>142</v>
      </c>
      <c s="6" r="E49" t="n">
        <v>4673412</v>
      </c>
      <c s="6" r="I49" t="n">
        <v>4673412</v>
      </c>
    </row>
    <row spans="1:9" r="50">
      <c s="4" r="A50" t="s">
        <v>143</v>
      </c>
      <c s="6" r="E50" t="n">
        <v>12483200</v>
      </c>
      <c s="6" r="I50" t="n">
        <v>12483200</v>
      </c>
    </row>
    <row spans="1:9" r="51">
      <c s="4" r="A51" t="s">
        <v>133</v>
      </c>
      <c s="6" r="E51" t="n">
        <v>2212149</v>
      </c>
      <c s="6" r="I51" t="n">
        <v>2212149</v>
      </c>
    </row>
    <row spans="1:9" r="52">
      <c s="4" r="A52" t="s">
        <v>92</v>
      </c>
      <c s="6" r="H52" t="n">
        <v>-35453024</v>
      </c>
      <c s="6" r="I52" t="n">
        <v>-35453024</v>
      </c>
    </row>
    <row spans="1:9" r="53">
      <c s="4" r="A53" t="s">
        <v>144</v>
      </c>
      <c s="7" r="D53" t="n">
        <v>4783</v>
      </c>
      <c s="7" r="E53" t="n">
        <v>116977726</v>
      </c>
      <c s="7" r="G53" t="n">
        <v>-88200</v>
      </c>
      <c s="7" r="H53" t="n">
        <v>-144981835</v>
      </c>
      <c s="7" r="I53" t="n">
        <v>-28087526</v>
      </c>
    </row>
    <row spans="1:9" r="54">
      <c s="4" r="A54" t="s">
        <v>145</v>
      </c>
      <c s="6" r="D54" t="n">
        <v>47827882</v>
      </c>
    </row>
    <row spans="1:9" r="55">
      <c r="A55" t="n"/>
    </row>
    <row spans="1:9" r="56">
      <c s="4" r="A56" t="s">
        <v>105</v>
      </c>
      <c s="4" r="B56" t="s">
        <v>146</v>
      </c>
    </row>
    <row spans="1:9" r="57">
      <c s="4" r="A57" t="s">
        <v>108</v>
      </c>
      <c s="4" r="B57" t="s">
        <v>147</v>
      </c>
    </row>
    <row spans="1:9" r="58">
      <c s="4" r="A58" t="s">
        <v>130</v>
      </c>
      <c s="4" r="B58" t="s">
        <v>148</v>
      </c>
    </row>
    <row spans="1:9" r="59">
      <c s="4" r="A59" t="s">
        <v>139</v>
      </c>
      <c s="4" r="B59" t="s">
        <v>149</v>
      </c>
    </row>
  </sheetData>
  <mergeCells count="6">
    <mergeCell ref="B1:C1"/>
    <mergeCell ref="A55:I55"/>
    <mergeCell ref="B56:I56"/>
    <mergeCell ref="B57:I57"/>
    <mergeCell ref="B58:I58"/>
    <mergeCell ref="B59:I5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32</v>
      </c>
    </row>
    <row spans="1:3" r="2">
      <c s="3" r="A2" t="s">
        <v>337</v>
      </c>
    </row>
    <row spans="1:3" r="3">
      <c s="4" r="A3" t="s">
        <v>343</v>
      </c>
      <c s="7" r="B3" t="n">
        <v>92512</v>
      </c>
      <c s="7" r="C3" t="n">
        <v>84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32</v>
      </c>
    </row>
    <row spans="1:3" r="2">
      <c s="4" r="A2" t="s">
        <v>345</v>
      </c>
      <c s="7" r="B2" t="n">
        <v>6381553</v>
      </c>
      <c s="7" r="C2" t="n">
        <v>11039552</v>
      </c>
    </row>
    <row spans="1:3" r="3">
      <c s="4" r="A3" t="s">
        <v>346</v>
      </c>
    </row>
    <row spans="1:3" r="4">
      <c s="4" r="A4" t="s">
        <v>345</v>
      </c>
      <c s="6" r="B4" t="n">
        <v>0</v>
      </c>
      <c s="6" r="C4" t="n">
        <v>0</v>
      </c>
    </row>
    <row spans="1:3" r="5">
      <c s="4" r="A5" t="s">
        <v>347</v>
      </c>
    </row>
    <row spans="1:3" r="6">
      <c s="4" r="A6" t="s">
        <v>345</v>
      </c>
      <c s="6" r="B6" t="n">
        <v>6381553</v>
      </c>
      <c s="6" r="C6" t="n">
        <v>11039552</v>
      </c>
    </row>
    <row spans="1:3" r="7">
      <c s="4" r="A7" t="s">
        <v>348</v>
      </c>
    </row>
    <row spans="1:3" r="8">
      <c s="4" r="A8" t="s">
        <v>345</v>
      </c>
      <c s="7" r="B8" t="n">
        <v>0</v>
      </c>
      <c s="7" r="C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49</v>
      </c>
      <c s="2" r="B1" t="s">
        <v>1</v>
      </c>
    </row>
    <row spans="1:4" r="2">
      <c s="2" r="B2" t="s">
        <v>2</v>
      </c>
      <c s="2" r="C2" t="s">
        <v>32</v>
      </c>
      <c s="2" r="D2" t="s">
        <v>77</v>
      </c>
    </row>
    <row spans="1:4" r="3">
      <c s="4" r="A3" t="s">
        <v>350</v>
      </c>
    </row>
    <row spans="1:4" r="4">
      <c s="4" r="A4" t="s">
        <v>351</v>
      </c>
      <c s="4" r="B4" t="s">
        <v>352</v>
      </c>
      <c s="4" r="C4" t="s">
        <v>352</v>
      </c>
      <c s="4" r="D4" t="s">
        <v>3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353</v>
      </c>
      <c s="2" r="B1" t="s">
        <v>354</v>
      </c>
      <c s="2" r="J1" t="s">
        <v>1</v>
      </c>
    </row>
    <row spans="1:13" r="2">
      <c s="2" r="B2" t="s">
        <v>2</v>
      </c>
      <c s="2" r="C2" t="s">
        <v>355</v>
      </c>
      <c s="2" r="D2" t="s">
        <v>4</v>
      </c>
      <c s="2" r="E2" t="s">
        <v>356</v>
      </c>
      <c s="2" r="F2" t="s">
        <v>32</v>
      </c>
      <c s="2" r="G2" t="s">
        <v>357</v>
      </c>
      <c s="2" r="H2" t="s">
        <v>358</v>
      </c>
      <c s="2" r="I2" t="s">
        <v>359</v>
      </c>
      <c s="2" r="J2" t="s">
        <v>2</v>
      </c>
      <c s="2" r="K2" t="s">
        <v>32</v>
      </c>
      <c s="2" r="L2" t="s">
        <v>77</v>
      </c>
      <c s="2" r="M2" t="s">
        <v>360</v>
      </c>
    </row>
    <row spans="1:13" r="3">
      <c s="4" r="A3" t="s">
        <v>62</v>
      </c>
      <c s="7" r="B3" t="n">
        <v>-28087526</v>
      </c>
      <c s="7" r="F3" t="n">
        <v>-20534456</v>
      </c>
      <c s="7" r="J3" t="n">
        <v>-28087526</v>
      </c>
      <c s="7" r="K3" t="n">
        <v>-20534456</v>
      </c>
      <c s="7" r="L3" t="n">
        <v>-4176488</v>
      </c>
      <c s="7" r="M3" t="n">
        <v>-2384024</v>
      </c>
    </row>
    <row spans="1:13" r="4">
      <c s="4" r="A4" t="s">
        <v>92</v>
      </c>
      <c s="6" r="B4" t="n">
        <v>-6379636</v>
      </c>
      <c s="7" r="C4" t="n">
        <v>-7600580</v>
      </c>
      <c s="7" r="D4" t="n">
        <v>-3583851</v>
      </c>
      <c s="7" r="E4" t="n">
        <v>-17888957</v>
      </c>
      <c s="7" r="F4" t="n">
        <v>6999233</v>
      </c>
      <c s="7" r="G4" t="n">
        <v>-56946844</v>
      </c>
      <c s="7" r="H4" t="n">
        <v>-12718954</v>
      </c>
      <c s="7" r="I4" t="n">
        <v>-16167341</v>
      </c>
      <c s="6" r="J4" t="n">
        <v>-35453024</v>
      </c>
      <c s="6" r="K4" t="n">
        <v>-78833906</v>
      </c>
      <c s="6" r="L4" t="n">
        <v>-27116643</v>
      </c>
    </row>
    <row spans="1:13" r="5">
      <c s="4" r="A5" t="s">
        <v>165</v>
      </c>
      <c s="6" r="J5" t="n">
        <v>-1420003</v>
      </c>
      <c s="7" r="K5" t="n">
        <v>-2136741</v>
      </c>
      <c s="7" r="L5" t="n">
        <v>-1881392</v>
      </c>
    </row>
    <row spans="1:13" r="6">
      <c s="4" r="A6" t="s">
        <v>361</v>
      </c>
    </row>
    <row spans="1:13" r="7">
      <c s="4" r="A7" t="s">
        <v>362</v>
      </c>
      <c s="7" r="B7" t="n">
        <v>2500000</v>
      </c>
      <c s="7" r="J7" t="n">
        <v>25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32</v>
      </c>
    </row>
    <row spans="1:3" r="2">
      <c s="4" r="A2" t="s">
        <v>364</v>
      </c>
      <c s="7" r="B2" t="n">
        <v>8250000</v>
      </c>
      <c s="7" r="C2" t="n">
        <v>8250000</v>
      </c>
    </row>
    <row spans="1:3" r="3">
      <c s="4" r="A3" t="s">
        <v>365</v>
      </c>
    </row>
    <row spans="1:3" r="4">
      <c s="4" r="A4" t="s">
        <v>364</v>
      </c>
      <c s="6" r="B4" t="n">
        <v>5000000</v>
      </c>
      <c s="6" r="C4" t="n">
        <v>5000000</v>
      </c>
    </row>
    <row spans="1:3" r="5">
      <c s="4" r="A5" t="s">
        <v>366</v>
      </c>
    </row>
    <row spans="1:3" r="6">
      <c s="4" r="A6" t="s">
        <v>364</v>
      </c>
      <c s="7" r="B6" t="n">
        <v>3250000</v>
      </c>
      <c s="7" r="C6" t="n">
        <v>32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67</v>
      </c>
      <c s="2" r="B1" t="s">
        <v>354</v>
      </c>
      <c s="2" r="D1" t="s">
        <v>368</v>
      </c>
      <c s="2" r="E1" t="s">
        <v>369</v>
      </c>
      <c s="2" r="F1" t="s">
        <v>1</v>
      </c>
    </row>
    <row spans="1:13" r="2">
      <c s="2" r="B2" t="s">
        <v>355</v>
      </c>
      <c s="2" r="C2" t="s">
        <v>356</v>
      </c>
      <c s="2" r="D2" t="s">
        <v>370</v>
      </c>
      <c s="2" r="E2" t="s">
        <v>357</v>
      </c>
      <c s="2" r="F2" t="s">
        <v>2</v>
      </c>
      <c s="2" r="G2" t="s">
        <v>32</v>
      </c>
      <c s="2" r="H2" t="s">
        <v>77</v>
      </c>
      <c s="2" r="I2" t="s">
        <v>371</v>
      </c>
      <c s="2" r="J2" t="s">
        <v>372</v>
      </c>
      <c s="2" r="K2" t="s">
        <v>373</v>
      </c>
      <c s="2" r="L2" t="s">
        <v>374</v>
      </c>
      <c s="2" r="M2" t="s">
        <v>375</v>
      </c>
    </row>
    <row spans="1:13" r="3">
      <c s="4" r="A3" t="s">
        <v>174</v>
      </c>
      <c s="7" r="G3" t="n">
        <v>2250000</v>
      </c>
      <c s="7" r="H3" t="n">
        <v>3500000</v>
      </c>
    </row>
    <row spans="1:13" r="4">
      <c s="4" r="A4" t="s">
        <v>172</v>
      </c>
      <c s="7" r="F4" t="n">
        <v>330000</v>
      </c>
      <c s="6" r="G4" t="n">
        <v>523000</v>
      </c>
    </row>
    <row spans="1:13" r="5">
      <c s="4" r="A5" t="s">
        <v>90</v>
      </c>
      <c s="6" r="G5" t="n">
        <v>-40016315</v>
      </c>
      <c s="6" r="H5" t="n">
        <v>-3388704</v>
      </c>
    </row>
    <row spans="1:13" r="6">
      <c s="4" r="A6" t="s">
        <v>107</v>
      </c>
      <c s="6" r="H6" t="n">
        <v>3239500</v>
      </c>
    </row>
    <row spans="1:13" r="7">
      <c s="4" r="A7" t="s">
        <v>156</v>
      </c>
      <c s="6" r="G7" t="n">
        <v>2387118</v>
      </c>
      <c s="6" r="H7" t="n">
        <v>2617571</v>
      </c>
    </row>
    <row spans="1:13" r="8">
      <c s="4" r="A8" t="s">
        <v>88</v>
      </c>
      <c s="6" r="F8" t="n">
        <v>3207375</v>
      </c>
      <c s="6" r="G8" t="n">
        <v>23834276</v>
      </c>
      <c s="6" r="H8" t="n">
        <v>8372720</v>
      </c>
    </row>
    <row spans="1:13" r="9">
      <c s="4" r="A9" t="s">
        <v>156</v>
      </c>
      <c s="6" r="G9" t="n">
        <v>2387118</v>
      </c>
      <c s="7" r="H9" t="n">
        <v>2617571</v>
      </c>
    </row>
    <row spans="1:13" r="10">
      <c s="4" r="A10" t="s">
        <v>96</v>
      </c>
    </row>
    <row spans="1:13" r="11">
      <c s="4" r="A11" t="s">
        <v>118</v>
      </c>
      <c s="6" r="H11" t="n">
        <v>540436</v>
      </c>
    </row>
    <row spans="1:13" r="12">
      <c s="4" r="A12" t="s">
        <v>334</v>
      </c>
    </row>
    <row spans="1:13" r="13">
      <c s="4" r="A13" t="s">
        <v>376</v>
      </c>
      <c s="6" r="G13" t="n">
        <v>3212283</v>
      </c>
    </row>
    <row spans="1:13" r="14">
      <c s="4" r="A14" t="s">
        <v>377</v>
      </c>
      <c s="6" r="K14" t="n">
        <v>1775000</v>
      </c>
    </row>
    <row spans="1:13" r="15">
      <c s="4" r="A15" t="s">
        <v>378</v>
      </c>
    </row>
    <row spans="1:13" r="16">
      <c s="4" r="A16" t="s">
        <v>174</v>
      </c>
      <c s="7" r="D16" t="n">
        <v>4980000</v>
      </c>
      <c s="6" r="G16" t="n">
        <v>1500000</v>
      </c>
      <c s="7" r="H16" t="n">
        <v>3500000</v>
      </c>
    </row>
    <row spans="1:13" r="17">
      <c s="4" r="A17" t="s">
        <v>379</v>
      </c>
      <c s="7" r="M17" t="n">
        <v>5000000</v>
      </c>
    </row>
    <row spans="1:13" r="18">
      <c s="4" r="A18" t="s">
        <v>380</v>
      </c>
      <c s="4" r="M18" t="s">
        <v>330</v>
      </c>
    </row>
    <row spans="1:13" r="19">
      <c s="4" r="A19" t="s">
        <v>381</v>
      </c>
      <c s="7" r="C19" t="n">
        <v>667000</v>
      </c>
    </row>
    <row spans="1:13" r="20">
      <c s="4" r="A20" t="s">
        <v>156</v>
      </c>
      <c s="7" r="E20" t="n">
        <v>1558620</v>
      </c>
      <c s="6" r="G20" t="n">
        <v>2387118</v>
      </c>
      <c s="6" r="H20" t="n">
        <v>2617571</v>
      </c>
    </row>
    <row spans="1:13" r="21">
      <c s="4" r="A21" t="s">
        <v>156</v>
      </c>
      <c s="7" r="E21" t="n">
        <v>1558620</v>
      </c>
      <c s="7" r="G21" t="n">
        <v>2387118</v>
      </c>
      <c s="7" r="H21" t="n">
        <v>2617571</v>
      </c>
    </row>
    <row spans="1:13" r="22">
      <c s="4" r="A22" t="s">
        <v>382</v>
      </c>
    </row>
    <row spans="1:13" r="23">
      <c s="4" r="A23" t="s">
        <v>88</v>
      </c>
      <c s="7" r="F23" t="n">
        <v>11250000</v>
      </c>
    </row>
    <row spans="1:13" r="24">
      <c s="4" r="A24" t="s">
        <v>377</v>
      </c>
      <c s="6" r="F24" t="n">
        <v>500000</v>
      </c>
      <c s="6" r="I24" t="n">
        <v>500000</v>
      </c>
    </row>
    <row spans="1:13" r="25">
      <c s="4" r="A25" t="s">
        <v>383</v>
      </c>
      <c s="7" r="F25" t="n">
        <v>4</v>
      </c>
      <c s="7" r="I25" t="n">
        <v>2</v>
      </c>
    </row>
    <row spans="1:13" r="26">
      <c s="4" r="A26" t="s">
        <v>384</v>
      </c>
      <c s="7" r="F26" t="n">
        <v>7293170</v>
      </c>
    </row>
    <row spans="1:13" r="27">
      <c s="4" r="A27" t="s">
        <v>385</v>
      </c>
      <c s="4" r="F27" t="s">
        <v>386</v>
      </c>
    </row>
    <row spans="1:13" r="28">
      <c s="4" r="A28" t="s">
        <v>387</v>
      </c>
      <c s="4" r="F28" t="s">
        <v>388</v>
      </c>
    </row>
    <row spans="1:13" r="29">
      <c s="4" r="A29" t="s">
        <v>389</v>
      </c>
      <c s="4" r="F29" t="s">
        <v>390</v>
      </c>
    </row>
    <row spans="1:13" r="30">
      <c s="4" r="A30" t="s">
        <v>391</v>
      </c>
      <c s="4" r="F30" t="s">
        <v>392</v>
      </c>
    </row>
    <row spans="1:13" r="31">
      <c s="4" r="A31" t="s">
        <v>393</v>
      </c>
      <c s="4" r="F31" t="s">
        <v>394</v>
      </c>
    </row>
    <row spans="1:13" r="32">
      <c s="4" r="A32" t="s">
        <v>395</v>
      </c>
      <c s="4" r="F32" t="s">
        <v>396</v>
      </c>
    </row>
    <row spans="1:13" r="33">
      <c s="4" r="A33" t="s">
        <v>397</v>
      </c>
    </row>
    <row spans="1:13" r="34">
      <c s="4" r="A34" t="s">
        <v>377</v>
      </c>
      <c s="6" r="I34" t="n">
        <v>500000</v>
      </c>
    </row>
    <row spans="1:13" r="35">
      <c s="4" r="A35" t="s">
        <v>383</v>
      </c>
      <c s="7" r="I35" t="n">
        <v>2</v>
      </c>
    </row>
    <row spans="1:13" r="36">
      <c s="4" r="A36" t="s">
        <v>385</v>
      </c>
      <c s="4" r="F36" t="s">
        <v>398</v>
      </c>
    </row>
    <row spans="1:13" r="37">
      <c s="4" r="A37" t="s">
        <v>387</v>
      </c>
      <c s="4" r="F37" t="s">
        <v>399</v>
      </c>
    </row>
    <row spans="1:13" r="38">
      <c s="4" r="A38" t="s">
        <v>389</v>
      </c>
      <c s="4" r="F38" t="s">
        <v>400</v>
      </c>
    </row>
    <row spans="1:13" r="39">
      <c s="4" r="A39" t="s">
        <v>391</v>
      </c>
      <c s="4" r="F39" t="s">
        <v>392</v>
      </c>
    </row>
    <row spans="1:13" r="40">
      <c s="4" r="A40" t="s">
        <v>393</v>
      </c>
      <c s="4" r="F40" t="s">
        <v>401</v>
      </c>
    </row>
    <row spans="1:13" r="41">
      <c s="4" r="A41" t="s">
        <v>395</v>
      </c>
      <c s="4" r="F41" t="s">
        <v>396</v>
      </c>
    </row>
    <row spans="1:13" r="42">
      <c s="4" r="A42" t="s">
        <v>118</v>
      </c>
      <c s="6" r="B42" t="n">
        <v>75000</v>
      </c>
    </row>
    <row spans="1:13" r="43">
      <c s="4" r="A43" t="s">
        <v>402</v>
      </c>
    </row>
    <row spans="1:13" r="44">
      <c s="4" r="A44" t="s">
        <v>403</v>
      </c>
      <c s="9" r="L44" t="n">
        <v>2.5</v>
      </c>
      <c s="9" r="M44" t="n">
        <v>2.5</v>
      </c>
    </row>
    <row spans="1:13" r="45">
      <c s="4" r="A45" t="s">
        <v>404</v>
      </c>
      <c s="6" r="H45" t="n">
        <v>400000</v>
      </c>
    </row>
    <row spans="1:13" r="46">
      <c s="4" r="A46" t="s">
        <v>376</v>
      </c>
      <c s="7" r="H46" t="n">
        <v>3370000</v>
      </c>
    </row>
    <row spans="1:13" r="47">
      <c s="4" r="A47" t="s">
        <v>405</v>
      </c>
      <c s="6" r="G47" t="n">
        <v>600000</v>
      </c>
    </row>
    <row spans="1:13" r="48">
      <c s="4" r="A48" t="s">
        <v>406</v>
      </c>
      <c s="7" r="G48" t="n">
        <v>7604000</v>
      </c>
    </row>
    <row spans="1:13" r="49">
      <c s="4" r="A49" t="s">
        <v>407</v>
      </c>
    </row>
    <row spans="1:13" r="50">
      <c s="4" r="A50" t="s">
        <v>109</v>
      </c>
      <c s="6" r="H50" t="n">
        <v>950000</v>
      </c>
    </row>
    <row spans="1:13" r="51">
      <c s="4" r="A51" t="s">
        <v>107</v>
      </c>
      <c s="7" r="H51" t="n">
        <v>3239500</v>
      </c>
    </row>
    <row spans="1:13" r="52">
      <c s="4" r="A52" t="s">
        <v>408</v>
      </c>
    </row>
    <row spans="1:13" r="53">
      <c s="4" r="A53" t="s">
        <v>409</v>
      </c>
      <c s="7" r="F53" t="n">
        <v>311250</v>
      </c>
    </row>
    <row spans="1:13" r="54">
      <c s="4" r="A54" t="s">
        <v>410</v>
      </c>
    </row>
    <row spans="1:13" r="55">
      <c s="4" r="A55" t="s">
        <v>409</v>
      </c>
      <c s="6" r="F55" t="n">
        <v>275560</v>
      </c>
    </row>
    <row spans="1:13" r="56">
      <c s="4" r="A56" t="s">
        <v>411</v>
      </c>
    </row>
    <row spans="1:13" r="57">
      <c s="4" r="A57" t="s">
        <v>409</v>
      </c>
      <c s="7" r="F57" t="n">
        <v>1936558</v>
      </c>
    </row>
    <row spans="1:13" r="58">
      <c s="4" r="A58" t="s">
        <v>412</v>
      </c>
    </row>
    <row spans="1:13" r="59">
      <c s="4" r="A59" t="s">
        <v>379</v>
      </c>
      <c s="7" r="J59" t="n">
        <v>3250000</v>
      </c>
    </row>
    <row spans="1:13" r="60">
      <c s="4" r="A60" t="s">
        <v>380</v>
      </c>
      <c s="4" r="J60" t="s">
        <v>330</v>
      </c>
    </row>
    <row spans="1:13" r="61">
      <c s="4" r="A61" t="s">
        <v>172</v>
      </c>
      <c s="6" r="G61" t="n">
        <v>750000</v>
      </c>
    </row>
    <row spans="1:13" r="62">
      <c s="4" r="A62" t="s">
        <v>90</v>
      </c>
      <c s="7" r="G62" t="n">
        <v>1832576</v>
      </c>
    </row>
    <row spans="1:13" r="63">
      <c s="4" r="A63" t="s">
        <v>413</v>
      </c>
      <c s="4" r="F63" t="s">
        <v>414</v>
      </c>
    </row>
  </sheetData>
  <mergeCells count="3">
    <mergeCell ref="A1:A2"/>
    <mergeCell ref="B1:C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15</v>
      </c>
      <c s="2" r="B1" t="s">
        <v>2</v>
      </c>
      <c s="2" r="C1" t="s">
        <v>32</v>
      </c>
    </row>
    <row spans="1:3" r="2">
      <c s="4" r="A2" t="s">
        <v>48</v>
      </c>
      <c s="7" r="B2" t="n">
        <v>1383000</v>
      </c>
      <c s="7" r="C2" t="n">
        <v>1273000</v>
      </c>
    </row>
    <row spans="1:3" r="3">
      <c s="4" r="A3" t="s">
        <v>416</v>
      </c>
    </row>
    <row spans="1:3" r="4">
      <c s="4" r="A4" t="s">
        <v>48</v>
      </c>
      <c s="6" r="B4" t="n">
        <v>600000</v>
      </c>
      <c s="6" r="C4" t="n">
        <v>600000</v>
      </c>
    </row>
    <row spans="1:3" r="5">
      <c s="4" r="A5" t="s">
        <v>417</v>
      </c>
    </row>
    <row spans="1:3" r="6">
      <c s="4" r="A6" t="s">
        <v>48</v>
      </c>
      <c s="6" r="B6" t="n">
        <v>0</v>
      </c>
      <c s="6" r="C6" t="n">
        <v>250000</v>
      </c>
    </row>
    <row spans="1:3" r="7">
      <c s="4" r="A7" t="s">
        <v>418</v>
      </c>
    </row>
    <row spans="1:3" r="8">
      <c s="4" r="A8" t="s">
        <v>48</v>
      </c>
      <c s="6" r="B8" t="n">
        <v>100000</v>
      </c>
      <c s="6" r="C8" t="n">
        <v>100000</v>
      </c>
    </row>
    <row spans="1:3" r="9">
      <c s="4" r="A9" t="s">
        <v>419</v>
      </c>
    </row>
    <row spans="1:3" r="10">
      <c s="4" r="A10" t="s">
        <v>48</v>
      </c>
      <c s="6" r="B10" t="n">
        <v>453000</v>
      </c>
      <c s="6" r="C10" t="n">
        <v>323000</v>
      </c>
    </row>
    <row spans="1:3" r="11">
      <c s="4" r="A11" t="s">
        <v>420</v>
      </c>
    </row>
    <row spans="1:3" r="12">
      <c s="4" r="A12" t="s">
        <v>48</v>
      </c>
      <c s="6" r="B12" t="n">
        <v>150000</v>
      </c>
      <c s="6" r="C12" t="n">
        <v>0</v>
      </c>
    </row>
    <row spans="1:3" r="13">
      <c s="4" r="A13" t="s">
        <v>421</v>
      </c>
    </row>
    <row spans="1:3" r="14">
      <c s="4" r="A14" t="s">
        <v>48</v>
      </c>
      <c s="6" r="B14" t="n">
        <v>30000</v>
      </c>
      <c s="6" r="C14" t="n">
        <v>0</v>
      </c>
    </row>
    <row spans="1:3" r="15">
      <c s="4" r="A15" t="s">
        <v>422</v>
      </c>
    </row>
    <row spans="1:3" r="16">
      <c s="4" r="A16" t="s">
        <v>48</v>
      </c>
      <c s="7" r="B16" t="n">
        <v>50000</v>
      </c>
      <c s="7" r="C1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23</v>
      </c>
      <c s="2" r="B1" t="s">
        <v>1</v>
      </c>
    </row>
    <row spans="1:13" r="2">
      <c s="2" r="B2" t="s">
        <v>2</v>
      </c>
      <c s="2" r="C2" t="s">
        <v>32</v>
      </c>
      <c s="2" r="D2" t="s">
        <v>77</v>
      </c>
      <c s="2" r="E2" t="s">
        <v>424</v>
      </c>
      <c s="2" r="F2" t="s">
        <v>425</v>
      </c>
      <c s="2" r="G2" t="s">
        <v>426</v>
      </c>
      <c s="2" r="H2" t="s">
        <v>427</v>
      </c>
      <c s="2" r="I2" t="s">
        <v>357</v>
      </c>
      <c s="2" r="J2" t="s">
        <v>428</v>
      </c>
      <c s="2" r="K2" t="s">
        <v>373</v>
      </c>
      <c s="2" r="L2" t="s">
        <v>429</v>
      </c>
      <c s="2" r="M2" t="s">
        <v>430</v>
      </c>
    </row>
    <row spans="1:13" r="3">
      <c s="4" r="A3" t="s">
        <v>175</v>
      </c>
      <c s="7" r="B3" t="n">
        <v>50000</v>
      </c>
      <c s="7" r="C3" t="n">
        <v>275000</v>
      </c>
      <c s="7" r="D3" t="n">
        <v>500000</v>
      </c>
    </row>
    <row spans="1:13" r="4">
      <c s="4" r="A4" t="s">
        <v>431</v>
      </c>
      <c s="4" r="B4" t="s">
        <v>432</v>
      </c>
    </row>
    <row spans="1:13" r="5">
      <c s="4" r="A5" t="s">
        <v>334</v>
      </c>
    </row>
    <row spans="1:13" r="6">
      <c s="4" r="A6" t="s">
        <v>377</v>
      </c>
      <c s="6" r="K6" t="n">
        <v>1775000</v>
      </c>
    </row>
    <row spans="1:13" r="7">
      <c s="4" r="A7" t="s">
        <v>376</v>
      </c>
      <c s="7" r="C7" t="n">
        <v>3212283</v>
      </c>
    </row>
    <row spans="1:13" r="8">
      <c s="4" r="A8" t="s">
        <v>416</v>
      </c>
    </row>
    <row spans="1:13" r="9">
      <c s="4" r="A9" t="s">
        <v>380</v>
      </c>
      <c s="4" r="B9" t="s">
        <v>433</v>
      </c>
      <c s="4" r="M9" t="s">
        <v>433</v>
      </c>
    </row>
    <row spans="1:13" r="10">
      <c s="4" r="A10" t="s">
        <v>379</v>
      </c>
      <c s="7" r="M10" t="n">
        <v>600000</v>
      </c>
    </row>
    <row spans="1:13" r="11">
      <c s="4" r="A11" t="s">
        <v>434</v>
      </c>
      <c s="4" r="B11" t="s">
        <v>435</v>
      </c>
    </row>
    <row spans="1:13" r="12">
      <c s="4" r="A12" t="s">
        <v>436</v>
      </c>
      <c s="4" r="B12" t="s">
        <v>437</v>
      </c>
    </row>
    <row spans="1:13" r="13">
      <c s="4" r="A13" t="s">
        <v>438</v>
      </c>
      <c s="6" r="B13" t="n">
        <v>275000</v>
      </c>
    </row>
    <row spans="1:13" r="14">
      <c s="4" r="A14" t="s">
        <v>417</v>
      </c>
    </row>
    <row spans="1:13" r="15">
      <c s="4" r="A15" t="s">
        <v>380</v>
      </c>
      <c s="4" r="B15" t="s">
        <v>439</v>
      </c>
    </row>
    <row spans="1:13" r="16">
      <c s="4" r="A16" t="s">
        <v>379</v>
      </c>
      <c s="7" r="L16" t="n">
        <v>350000</v>
      </c>
    </row>
    <row spans="1:13" r="17">
      <c s="4" r="A17" t="s">
        <v>434</v>
      </c>
      <c s="4" r="B17" t="s">
        <v>440</v>
      </c>
    </row>
    <row spans="1:13" r="18">
      <c s="4" r="A18" t="s">
        <v>436</v>
      </c>
      <c s="4" r="B18" t="s">
        <v>441</v>
      </c>
    </row>
    <row spans="1:13" r="19">
      <c s="4" r="A19" t="s">
        <v>377</v>
      </c>
      <c s="6" r="J19" t="n">
        <v>250000</v>
      </c>
    </row>
    <row spans="1:13" r="20">
      <c s="4" r="A20" t="s">
        <v>442</v>
      </c>
    </row>
    <row spans="1:13" r="21">
      <c s="4" r="A21" t="s">
        <v>175</v>
      </c>
      <c s="7" r="B21" t="n">
        <v>200000</v>
      </c>
    </row>
    <row spans="1:13" r="22">
      <c s="4" r="A22" t="s">
        <v>443</v>
      </c>
    </row>
    <row spans="1:13" r="23">
      <c s="4" r="A23" t="s">
        <v>175</v>
      </c>
      <c s="7" r="B23" t="n">
        <v>50000</v>
      </c>
    </row>
    <row spans="1:13" r="24">
      <c s="4" r="A24" t="s">
        <v>418</v>
      </c>
    </row>
    <row spans="1:13" r="25">
      <c s="4" r="A25" t="s">
        <v>380</v>
      </c>
      <c s="4" r="H25" t="s">
        <v>444</v>
      </c>
    </row>
    <row spans="1:13" r="26">
      <c s="4" r="A26" t="s">
        <v>379</v>
      </c>
      <c s="7" r="H26" t="n">
        <v>200000</v>
      </c>
    </row>
    <row spans="1:13" r="27">
      <c s="4" r="A27" t="s">
        <v>436</v>
      </c>
      <c s="4" r="B27" t="s">
        <v>445</v>
      </c>
    </row>
    <row spans="1:13" r="28">
      <c s="4" r="A28" t="s">
        <v>446</v>
      </c>
      <c s="4" r="B28" t="s">
        <v>447</v>
      </c>
    </row>
    <row spans="1:13" r="29">
      <c s="4" r="A29" t="s">
        <v>448</v>
      </c>
    </row>
    <row spans="1:13" r="30">
      <c s="4" r="A30" t="s">
        <v>380</v>
      </c>
      <c s="4" r="I30" t="s">
        <v>449</v>
      </c>
    </row>
    <row spans="1:13" r="31">
      <c s="4" r="A31" t="s">
        <v>379</v>
      </c>
      <c s="7" r="I31" t="n">
        <v>323000</v>
      </c>
    </row>
    <row spans="1:13" r="32">
      <c s="4" r="A32" t="s">
        <v>450</v>
      </c>
    </row>
    <row spans="1:13" r="33">
      <c s="4" r="A33" t="s">
        <v>380</v>
      </c>
      <c s="4" r="I33" t="s">
        <v>330</v>
      </c>
    </row>
    <row spans="1:13" r="34">
      <c s="4" r="A34" t="s">
        <v>379</v>
      </c>
      <c s="7" r="B34" t="n">
        <v>130000</v>
      </c>
    </row>
    <row spans="1:13" r="35">
      <c s="4" r="A35" t="s">
        <v>420</v>
      </c>
    </row>
    <row spans="1:13" r="36">
      <c s="4" r="A36" t="s">
        <v>380</v>
      </c>
      <c s="4" r="B36" t="s">
        <v>330</v>
      </c>
    </row>
    <row spans="1:13" r="37">
      <c s="4" r="A37" t="s">
        <v>379</v>
      </c>
      <c s="7" r="G37" t="n">
        <v>150000</v>
      </c>
    </row>
    <row spans="1:13" r="38">
      <c s="4" r="A38" t="s">
        <v>436</v>
      </c>
      <c s="4" r="B38" t="s">
        <v>437</v>
      </c>
    </row>
    <row spans="1:13" r="39">
      <c s="4" r="A39" t="s">
        <v>421</v>
      </c>
    </row>
    <row spans="1:13" r="40">
      <c s="4" r="A40" t="s">
        <v>380</v>
      </c>
      <c s="4" r="F40" t="s">
        <v>449</v>
      </c>
    </row>
    <row spans="1:13" r="41">
      <c s="4" r="A41" t="s">
        <v>379</v>
      </c>
      <c s="7" r="F41" t="n">
        <v>30000</v>
      </c>
    </row>
    <row spans="1:13" r="42">
      <c s="4" r="A42" t="s">
        <v>436</v>
      </c>
      <c s="4" r="B42" t="s">
        <v>451</v>
      </c>
    </row>
    <row spans="1:13" r="43">
      <c s="4" r="A43" t="s">
        <v>422</v>
      </c>
    </row>
    <row spans="1:13" r="44">
      <c s="4" r="A44" t="s">
        <v>380</v>
      </c>
      <c s="4" r="E44" t="s">
        <v>330</v>
      </c>
    </row>
    <row spans="1:13" r="45">
      <c s="4" r="A45" t="s">
        <v>379</v>
      </c>
      <c s="7" r="E45" t="n">
        <v>50000</v>
      </c>
    </row>
    <row spans="1:13" r="46">
      <c s="4" r="A46" t="s">
        <v>436</v>
      </c>
      <c s="4" r="B46" t="s">
        <v>4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52</v>
      </c>
      <c s="2" r="B1" t="s">
        <v>1</v>
      </c>
    </row>
    <row spans="1:4" r="2">
      <c s="2" r="B2" t="s">
        <v>2</v>
      </c>
      <c s="2" r="C2" t="s">
        <v>32</v>
      </c>
      <c s="2" r="D2" t="s">
        <v>77</v>
      </c>
    </row>
    <row spans="1:4" r="3">
      <c s="4" r="A3" t="s">
        <v>175</v>
      </c>
      <c s="7" r="B3" t="n">
        <v>50000</v>
      </c>
      <c s="7" r="C3" t="n">
        <v>275000</v>
      </c>
      <c s="7" r="D3" t="n">
        <v>500000</v>
      </c>
    </row>
    <row spans="1:4" r="4">
      <c s="4" r="A4" t="s">
        <v>143</v>
      </c>
      <c s="7" r="B4" t="n">
        <v>12483200</v>
      </c>
    </row>
    <row spans="1:4" r="5">
      <c s="4" r="A5" t="s">
        <v>453</v>
      </c>
    </row>
    <row spans="1:4" r="6">
      <c s="4" r="A6" t="s">
        <v>454</v>
      </c>
      <c s="6" r="B6" t="n">
        <v>4580000</v>
      </c>
    </row>
    <row spans="1:4" r="7">
      <c s="4" r="A7" t="s">
        <v>455</v>
      </c>
      <c s="6" r="B7" t="n">
        <v>1520000</v>
      </c>
    </row>
    <row spans="1:4" r="8">
      <c s="4" r="A8" t="s">
        <v>379</v>
      </c>
      <c s="7" r="B8" t="n">
        <v>1320000</v>
      </c>
    </row>
    <row spans="1:4" r="9">
      <c s="4" r="A9" t="s">
        <v>380</v>
      </c>
      <c s="4" r="B9" t="s">
        <v>330</v>
      </c>
    </row>
    <row spans="1:4" r="10">
      <c s="4" r="A10" t="s">
        <v>436</v>
      </c>
      <c s="4" r="B10" t="s">
        <v>437</v>
      </c>
    </row>
    <row spans="1:4" r="11">
      <c s="4" r="A11" t="s">
        <v>175</v>
      </c>
      <c s="7" r="B11" t="n">
        <v>311840</v>
      </c>
    </row>
    <row spans="1:4" r="12">
      <c s="4" r="A12" t="s">
        <v>456</v>
      </c>
      <c s="6" r="B12" t="n">
        <v>1208160</v>
      </c>
    </row>
    <row spans="1:4" r="13">
      <c s="4" r="A13" t="s">
        <v>143</v>
      </c>
      <c s="7" r="B13" t="n">
        <v>1248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7</v>
      </c>
      <c s="2" r="B1" t="s">
        <v>1</v>
      </c>
    </row>
    <row spans="1:4" r="2">
      <c s="2" r="B2" t="s">
        <v>2</v>
      </c>
      <c s="2" r="C2" t="s">
        <v>32</v>
      </c>
      <c s="2" r="D2" t="s">
        <v>77</v>
      </c>
    </row>
    <row spans="1:4" r="3">
      <c s="3" r="A3" t="s">
        <v>337</v>
      </c>
    </row>
    <row spans="1:4" r="4">
      <c s="4" r="A4" t="s">
        <v>458</v>
      </c>
      <c s="7" r="B4" t="n">
        <v>84102</v>
      </c>
      <c s="7" r="C4" t="n">
        <v>76457</v>
      </c>
    </row>
    <row spans="1:4" r="5">
      <c s="4" r="A5" t="s">
        <v>459</v>
      </c>
      <c s="6" r="B5" t="n">
        <v>0</v>
      </c>
      <c s="6" r="C5" t="n">
        <v>0</v>
      </c>
    </row>
    <row spans="1:4" r="6">
      <c s="4" r="A6" t="s">
        <v>460</v>
      </c>
      <c s="6" r="B6" t="n">
        <v>8410</v>
      </c>
      <c s="6" r="C6" t="n">
        <v>7645</v>
      </c>
      <c s="7" r="D6" t="n">
        <v>6951</v>
      </c>
    </row>
    <row spans="1:4" r="7">
      <c s="4" r="A7" t="s">
        <v>461</v>
      </c>
      <c s="7" r="B7" t="n">
        <v>92512</v>
      </c>
      <c s="7" r="C7" t="n">
        <v>84102</v>
      </c>
      <c s="7" r="D7" t="n">
        <v>76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2</v>
      </c>
      <c s="2" r="D2" t="s">
        <v>77</v>
      </c>
    </row>
    <row spans="1:4" r="3">
      <c s="3" r="A3" t="s">
        <v>151</v>
      </c>
    </row>
    <row spans="1:4" r="4">
      <c s="4" r="A4" t="s">
        <v>92</v>
      </c>
      <c s="7" r="B4" t="n">
        <v>-35453024</v>
      </c>
      <c s="7" r="C4" t="n">
        <v>-78833906</v>
      </c>
      <c s="7" r="D4" t="n">
        <v>-27116643</v>
      </c>
    </row>
    <row spans="1:4" r="5">
      <c s="3" r="A5" t="s">
        <v>152</v>
      </c>
    </row>
    <row spans="1:4" r="6">
      <c s="4" r="A6" t="s">
        <v>153</v>
      </c>
      <c s="6" r="B6" t="n">
        <v>58764</v>
      </c>
      <c s="6" r="C6" t="n">
        <v>66380</v>
      </c>
      <c s="6" r="D6" t="n">
        <v>40645</v>
      </c>
    </row>
    <row spans="1:4" r="7">
      <c s="4" r="A7" t="s">
        <v>154</v>
      </c>
      <c s="6" r="B7" t="n">
        <v>8489</v>
      </c>
      <c s="6" r="C7" t="n">
        <v>10140</v>
      </c>
      <c s="6" r="D7" t="n">
        <v>7106</v>
      </c>
    </row>
    <row spans="1:4" r="8">
      <c s="4" r="A8" t="s">
        <v>155</v>
      </c>
      <c s="6" r="B8" t="n">
        <v>8410</v>
      </c>
      <c s="6" r="C8" t="n">
        <v>7645</v>
      </c>
      <c s="6" r="D8" t="n">
        <v>6951</v>
      </c>
    </row>
    <row spans="1:4" r="9">
      <c s="4" r="A9" t="s">
        <v>156</v>
      </c>
      <c s="6" r="C9" t="n">
        <v>2387118</v>
      </c>
      <c s="6" r="D9" t="n">
        <v>2617571</v>
      </c>
    </row>
    <row spans="1:4" r="10">
      <c s="4" r="A10" t="s">
        <v>157</v>
      </c>
      <c s="6" r="C10" t="n">
        <v>20876170</v>
      </c>
      <c s="6" r="D10" t="n">
        <v>5406533</v>
      </c>
    </row>
    <row spans="1:4" r="11">
      <c s="4" r="A11" t="s">
        <v>158</v>
      </c>
      <c s="6" r="B11" t="n">
        <v>30000</v>
      </c>
    </row>
    <row spans="1:4" r="12">
      <c s="4" r="A12" t="s">
        <v>90</v>
      </c>
      <c s="6" r="C12" t="n">
        <v>40016315</v>
      </c>
      <c s="6" r="D12" t="n">
        <v>3388704</v>
      </c>
    </row>
    <row spans="1:4" r="13">
      <c s="4" r="A13" t="s">
        <v>159</v>
      </c>
      <c s="6" r="B13" t="n">
        <v>62659</v>
      </c>
      <c s="6" r="C13" t="n">
        <v>601119</v>
      </c>
      <c s="6" r="D13" t="n">
        <v>1909809</v>
      </c>
    </row>
    <row spans="1:4" r="14">
      <c s="4" r="A14" t="s">
        <v>160</v>
      </c>
      <c s="6" r="B14" t="n">
        <v>311250</v>
      </c>
    </row>
    <row spans="1:4" r="15">
      <c s="4" r="A15" t="s">
        <v>112</v>
      </c>
      <c s="6" r="B15" t="n">
        <v>8157284</v>
      </c>
      <c s="6" r="C15" t="n">
        <v>22112191</v>
      </c>
      <c s="6" r="D15" t="n">
        <v>10314767</v>
      </c>
    </row>
    <row spans="1:4" r="16">
      <c s="4" r="A16" t="s">
        <v>161</v>
      </c>
      <c s="6" r="B16" t="n">
        <v>2212149</v>
      </c>
      <c s="6" r="D16" t="n">
        <v>3000</v>
      </c>
    </row>
    <row spans="1:4" r="17">
      <c s="4" r="A17" t="s">
        <v>142</v>
      </c>
      <c s="6" r="B17" t="n">
        <v>4673412</v>
      </c>
      <c s="6" r="C17" t="n">
        <v>5443458</v>
      </c>
      <c s="6" r="D17" t="n">
        <v>967954</v>
      </c>
    </row>
    <row spans="1:4" r="18">
      <c s="4" r="A18" t="s">
        <v>143</v>
      </c>
      <c s="6" r="B18" t="n">
        <v>12483200</v>
      </c>
    </row>
    <row spans="1:4" r="19">
      <c s="4" r="A19" t="s">
        <v>162</v>
      </c>
      <c s="6" r="B19" t="n">
        <v>5500000</v>
      </c>
    </row>
    <row spans="1:4" r="20">
      <c s="4" r="A20" t="s">
        <v>83</v>
      </c>
      <c s="6" r="B20" t="n">
        <v>4000000</v>
      </c>
    </row>
    <row spans="1:4" r="21">
      <c s="4" r="A21" t="s">
        <v>89</v>
      </c>
      <c s="6" r="B21" t="n">
        <v>-4657999</v>
      </c>
      <c s="6" r="C21" t="n">
        <v>-15224507</v>
      </c>
    </row>
    <row spans="1:4" r="22">
      <c s="3" r="A22" t="s">
        <v>163</v>
      </c>
    </row>
    <row spans="1:4" r="23">
      <c s="4" r="A23" t="s">
        <v>164</v>
      </c>
      <c s="6" r="B23" t="n">
        <v>30081</v>
      </c>
      <c s="6" r="C23" t="n">
        <v>-21930</v>
      </c>
      <c s="6" r="D23" t="n">
        <v>-3741</v>
      </c>
    </row>
    <row spans="1:4" r="24">
      <c s="4" r="A24" t="s">
        <v>42</v>
      </c>
      <c s="6" r="B24" t="n">
        <v>935733</v>
      </c>
      <c s="6" r="D24" t="n">
        <v>-61680</v>
      </c>
    </row>
    <row spans="1:4" r="25">
      <c s="4" r="A25" t="s">
        <v>43</v>
      </c>
      <c s="6" r="B25" t="n">
        <v>39589</v>
      </c>
      <c s="6" r="C25" t="n">
        <v>587676</v>
      </c>
      <c s="6" r="D25" t="n">
        <v>610022</v>
      </c>
    </row>
    <row spans="1:4" r="26">
      <c s="4" r="A26" t="s">
        <v>44</v>
      </c>
      <c s="6" r="B26" t="n">
        <v>180000</v>
      </c>
      <c s="6" r="C26" t="n">
        <v>-164610</v>
      </c>
      <c s="6" r="D26" t="n">
        <v>27610</v>
      </c>
    </row>
    <row spans="1:4" r="27">
      <c s="4" r="A27" t="s">
        <v>165</v>
      </c>
      <c s="6" r="B27" t="n">
        <v>-1420003</v>
      </c>
      <c s="6" r="C27" t="n">
        <v>-2136741</v>
      </c>
      <c s="6" r="D27" t="n">
        <v>-1881392</v>
      </c>
    </row>
    <row spans="1:4" r="28">
      <c s="3" r="A28" t="s">
        <v>166</v>
      </c>
    </row>
    <row spans="1:4" r="29">
      <c s="4" r="A29" t="s">
        <v>167</v>
      </c>
      <c s="6" r="D29" t="n">
        <v>-19000</v>
      </c>
    </row>
    <row spans="1:4" r="30">
      <c s="4" r="A30" t="s">
        <v>168</v>
      </c>
      <c s="6" r="D30" t="n">
        <v>-1022500</v>
      </c>
    </row>
    <row spans="1:4" r="31">
      <c s="4" r="A31" t="s">
        <v>169</v>
      </c>
      <c s="6" r="D31" t="n">
        <v>-1041500</v>
      </c>
    </row>
    <row spans="1:4" r="32">
      <c s="3" r="A32" t="s">
        <v>170</v>
      </c>
    </row>
    <row spans="1:4" r="33">
      <c s="4" r="A33" t="s">
        <v>171</v>
      </c>
      <c s="6" r="D33" t="n">
        <v>90450</v>
      </c>
    </row>
    <row spans="1:4" r="34">
      <c s="4" r="A34" t="s">
        <v>172</v>
      </c>
      <c s="6" r="B34" t="n">
        <v>330000</v>
      </c>
      <c s="6" r="C34" t="n">
        <v>523000</v>
      </c>
    </row>
    <row spans="1:4" r="35">
      <c s="4" r="A35" t="s">
        <v>173</v>
      </c>
      <c s="6" r="B35" t="n">
        <v>1320000</v>
      </c>
    </row>
    <row spans="1:4" r="36">
      <c s="4" r="A36" t="s">
        <v>174</v>
      </c>
      <c s="6" r="C36" t="n">
        <v>2250000</v>
      </c>
      <c s="6" r="D36" t="n">
        <v>3500000</v>
      </c>
    </row>
    <row spans="1:4" r="37">
      <c s="4" r="A37" t="s">
        <v>175</v>
      </c>
      <c s="6" r="B37" t="n">
        <v>-50000</v>
      </c>
      <c s="6" r="C37" t="n">
        <v>-275000</v>
      </c>
      <c s="6" r="D37" t="n">
        <v>-500000</v>
      </c>
    </row>
    <row spans="1:4" r="38">
      <c s="4" r="A38" t="s">
        <v>176</v>
      </c>
      <c s="6" r="C38" t="n">
        <v>-250000</v>
      </c>
    </row>
    <row spans="1:4" r="39">
      <c s="4" r="A39" t="s">
        <v>177</v>
      </c>
      <c s="6" r="B39" t="n">
        <v>-311840</v>
      </c>
    </row>
    <row spans="1:4" r="40">
      <c s="4" r="A40" t="s">
        <v>178</v>
      </c>
      <c s="6" r="D40" t="n">
        <v>-39000</v>
      </c>
    </row>
    <row spans="1:4" r="41">
      <c s="4" r="A41" t="s">
        <v>179</v>
      </c>
      <c s="6" r="D41" t="n">
        <v>-4118</v>
      </c>
    </row>
    <row spans="1:4" r="42">
      <c s="4" r="A42" t="s">
        <v>180</v>
      </c>
      <c s="6" r="D42" t="n">
        <v>-150000</v>
      </c>
    </row>
    <row spans="1:4" r="43">
      <c s="4" r="A43" t="s">
        <v>181</v>
      </c>
      <c s="6" r="B43" t="n">
        <v>1288160</v>
      </c>
      <c s="6" r="C43" t="n">
        <v>2248000</v>
      </c>
      <c s="6" r="D43" t="n">
        <v>2897332</v>
      </c>
    </row>
    <row spans="1:4" r="44">
      <c s="4" r="A44" t="s">
        <v>182</v>
      </c>
      <c s="6" r="B44" t="n">
        <v>-131843</v>
      </c>
      <c s="6" r="C44" t="n">
        <v>111259</v>
      </c>
      <c s="6" r="D44" t="n">
        <v>-25560</v>
      </c>
    </row>
    <row spans="1:4" r="45">
      <c s="4" r="A45" t="s">
        <v>183</v>
      </c>
      <c s="6" r="B45" t="n">
        <v>133210</v>
      </c>
      <c s="6" r="C45" t="n">
        <v>21951</v>
      </c>
      <c s="6" r="D45" t="n">
        <v>47511</v>
      </c>
    </row>
    <row spans="1:4" r="46">
      <c s="4" r="A46" t="s">
        <v>184</v>
      </c>
      <c s="7" r="B46" t="n">
        <v>1367</v>
      </c>
      <c s="7" r="C46" t="n">
        <v>133210</v>
      </c>
      <c s="7" r="D46" t="n">
        <v>21951</v>
      </c>
    </row>
    <row spans="1:4" r="47">
      <c s="3" r="A47" t="s">
        <v>185</v>
      </c>
    </row>
    <row spans="1:4" r="48">
      <c s="4" r="A48" t="s">
        <v>186</v>
      </c>
      <c s="4" r="B48" t="s">
        <v>55</v>
      </c>
      <c s="4" r="C48" t="s">
        <v>55</v>
      </c>
      <c s="4" r="D48" t="s">
        <v>55</v>
      </c>
    </row>
    <row spans="1:4" r="49">
      <c s="4" r="A49" t="s">
        <v>187</v>
      </c>
      <c s="4" r="B49" t="s">
        <v>55</v>
      </c>
      <c s="4" r="C49" t="s">
        <v>55</v>
      </c>
      <c s="4" r="D49" t="s">
        <v>55</v>
      </c>
    </row>
    <row spans="1:4" r="50">
      <c s="3" r="A50" t="s">
        <v>188</v>
      </c>
    </row>
    <row spans="1:4" r="51">
      <c s="4" r="A51" t="s">
        <v>189</v>
      </c>
      <c s="7" r="B51" t="n">
        <v>200000</v>
      </c>
    </row>
    <row spans="1:4" r="52">
      <c s="4" r="A52" t="s">
        <v>190</v>
      </c>
      <c s="7" r="D52" t="n">
        <v>22715</v>
      </c>
    </row>
    <row spans="1:4" r="53">
      <c s="4" r="A53" t="s">
        <v>191</v>
      </c>
      <c s="6" r="D53" t="n">
        <v>3239500</v>
      </c>
    </row>
    <row spans="1:4" r="54">
      <c s="4" r="A54" t="s">
        <v>192</v>
      </c>
      <c s="6" r="D54" t="n">
        <v>837998</v>
      </c>
    </row>
    <row spans="1:4" r="55">
      <c s="4" r="A55" t="s">
        <v>193</v>
      </c>
      <c s="6" r="D55" t="n">
        <v>3370000</v>
      </c>
    </row>
    <row spans="1:4" r="56">
      <c s="4" r="A56" t="s">
        <v>194</v>
      </c>
      <c s="6" r="D56" t="n">
        <v>55549</v>
      </c>
    </row>
    <row spans="1:4" r="57">
      <c s="4" r="A57" t="s">
        <v>195</v>
      </c>
      <c s="7" r="D57" t="n">
        <v>4528</v>
      </c>
    </row>
    <row spans="1:4" r="58">
      <c s="4" r="A58" t="s">
        <v>196</v>
      </c>
      <c s="7" r="C58" t="n">
        <v>53380</v>
      </c>
    </row>
    <row spans="1:4" r="59">
      <c s="4" r="A59" t="s">
        <v>197</v>
      </c>
      <c s="7" r="C59" t="n">
        <v>15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80"/>
    <col customWidth="1" max="5" min="5" width="14"/>
    <col customWidth="1" max="6" min="6" width="14"/>
    <col customWidth="1" max="7" min="7" width="14"/>
  </cols>
  <sheetData>
    <row spans="1:7" r="1">
      <c s="1" r="A1" t="s">
        <v>462</v>
      </c>
      <c s="2" r="B1" t="s">
        <v>463</v>
      </c>
      <c s="2" r="C1" t="s">
        <v>354</v>
      </c>
      <c s="2" r="D1" t="s">
        <v>1</v>
      </c>
    </row>
    <row spans="1:7" r="2">
      <c s="2" r="B2" t="s">
        <v>464</v>
      </c>
      <c s="2" r="C2" t="s">
        <v>464</v>
      </c>
      <c s="2" r="D2" t="s">
        <v>2</v>
      </c>
      <c s="2" r="E2" t="s">
        <v>32</v>
      </c>
      <c s="2" r="F2" t="s">
        <v>77</v>
      </c>
      <c s="2" r="G2" t="s">
        <v>465</v>
      </c>
    </row>
    <row spans="1:7" r="3">
      <c s="4" r="A3" t="s">
        <v>90</v>
      </c>
      <c s="7" r="E3" t="n">
        <v>-40016315</v>
      </c>
      <c s="7" r="F3" t="n">
        <v>-3388704</v>
      </c>
    </row>
    <row spans="1:7" r="4">
      <c s="4" r="A4" t="s">
        <v>71</v>
      </c>
    </row>
    <row spans="1:7" r="5">
      <c s="4" r="A5" t="s">
        <v>111</v>
      </c>
      <c s="6" r="F5" t="n">
        <v>150000</v>
      </c>
    </row>
    <row spans="1:7" r="6">
      <c s="4" r="A6" t="s">
        <v>466</v>
      </c>
    </row>
    <row spans="1:7" r="7">
      <c s="4" r="A7" t="s">
        <v>379</v>
      </c>
      <c s="7" r="G7" t="n">
        <v>250000</v>
      </c>
    </row>
    <row spans="1:7" r="8">
      <c s="4" r="A8" t="s">
        <v>436</v>
      </c>
      <c s="4" r="D8" t="s">
        <v>467</v>
      </c>
    </row>
    <row spans="1:7" r="9">
      <c s="4" r="A9" t="s">
        <v>380</v>
      </c>
      <c s="4" r="G9" t="s">
        <v>449</v>
      </c>
    </row>
    <row spans="1:7" r="10">
      <c s="4" r="A10" t="s">
        <v>468</v>
      </c>
      <c s="7" r="G10" t="n">
        <v>25000</v>
      </c>
    </row>
    <row spans="1:7" r="11">
      <c s="4" r="A11" t="s">
        <v>403</v>
      </c>
      <c s="9" r="G11" t="n">
        <v>2.5</v>
      </c>
    </row>
    <row spans="1:7" r="12">
      <c s="4" r="A12" t="s">
        <v>456</v>
      </c>
      <c s="7" r="D12" t="n">
        <v>60060</v>
      </c>
      <c s="7" r="F12" t="n">
        <v>250000</v>
      </c>
    </row>
    <row spans="1:7" r="13">
      <c s="4" r="A13" t="s">
        <v>469</v>
      </c>
      <c s="4" r="D13" t="s">
        <v>470</v>
      </c>
    </row>
    <row spans="1:7" r="14">
      <c s="4" r="A14" t="s">
        <v>383</v>
      </c>
      <c s="7" r="D14" t="n">
        <v>4</v>
      </c>
    </row>
    <row spans="1:7" r="15">
      <c s="4" r="A15" t="s">
        <v>395</v>
      </c>
      <c s="4" r="D15" t="s">
        <v>471</v>
      </c>
    </row>
    <row spans="1:7" r="16">
      <c s="4" r="A16" t="s">
        <v>472</v>
      </c>
      <c s="4" r="D16" t="s">
        <v>473</v>
      </c>
    </row>
    <row spans="1:7" r="17">
      <c s="4" r="A17" t="s">
        <v>90</v>
      </c>
      <c s="7" r="E17" t="n">
        <v>26317756</v>
      </c>
    </row>
    <row spans="1:7" r="18">
      <c s="4" r="A18" t="s">
        <v>474</v>
      </c>
    </row>
    <row spans="1:7" r="19">
      <c s="4" r="A19" t="s">
        <v>111</v>
      </c>
      <c s="6" r="B19" t="n">
        <v>150000</v>
      </c>
      <c s="6" r="C19" t="n">
        <v>150000</v>
      </c>
    </row>
    <row spans="1:7" r="20">
      <c s="4" r="A20" t="s">
        <v>475</v>
      </c>
    </row>
    <row spans="1:7" r="21">
      <c s="4" r="A21" t="s">
        <v>476</v>
      </c>
      <c s="6" r="C21" t="n">
        <v>1500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477</v>
      </c>
      <c s="2" r="B1" t="s">
        <v>1</v>
      </c>
    </row>
    <row spans="1:4" r="2">
      <c s="2" r="B2" t="s">
        <v>2</v>
      </c>
      <c s="2" r="C2" t="s">
        <v>32</v>
      </c>
      <c s="2" r="D2" t="s">
        <v>373</v>
      </c>
    </row>
    <row spans="1:4" r="3">
      <c s="4" r="A3" t="s">
        <v>89</v>
      </c>
      <c s="7" r="B3" t="n">
        <v>4657999</v>
      </c>
      <c s="7" r="C3" t="n">
        <v>15224507</v>
      </c>
    </row>
    <row spans="1:4" r="4">
      <c s="4" r="A4" t="s">
        <v>334</v>
      </c>
    </row>
    <row spans="1:4" r="5">
      <c s="4" r="A5" t="s">
        <v>377</v>
      </c>
      <c s="6" r="D5" t="n">
        <v>177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5"/>
    <col customWidth="1" max="5" min="5" width="14"/>
  </cols>
  <sheetData>
    <row spans="1:5" r="1">
      <c s="1" r="A1" t="s">
        <v>478</v>
      </c>
      <c s="2" r="B1" t="s">
        <v>479</v>
      </c>
      <c s="2" r="C1" t="s">
        <v>2</v>
      </c>
      <c s="2" r="D1" t="s">
        <v>32</v>
      </c>
      <c s="2" r="E1" t="s">
        <v>77</v>
      </c>
    </row>
    <row spans="1:5" r="2">
      <c s="4" r="A2" t="s">
        <v>480</v>
      </c>
      <c s="4" r="C2" t="s">
        <v>392</v>
      </c>
      <c s="4" r="D2" t="s">
        <v>392</v>
      </c>
      <c s="4" r="E2" t="s">
        <v>392</v>
      </c>
    </row>
    <row spans="1:5" r="3">
      <c s="4" r="A3" t="s">
        <v>345</v>
      </c>
      <c s="7" r="C3" t="n">
        <v>6381553</v>
      </c>
      <c s="7" r="D3" t="n">
        <v>11039552</v>
      </c>
    </row>
    <row spans="1:5" r="4">
      <c s="4" r="A4" t="s">
        <v>481</v>
      </c>
    </row>
    <row spans="1:5" r="5">
      <c s="4" r="A5" t="s">
        <v>385</v>
      </c>
      <c s="4" r="C5" t="s">
        <v>482</v>
      </c>
    </row>
    <row spans="1:5" r="6">
      <c s="4" r="A6" t="s">
        <v>483</v>
      </c>
      <c s="7" r="B6" t="n">
        <v>4</v>
      </c>
      <c s="7" r="C6" t="n">
        <v>2</v>
      </c>
      <c s="9" r="D6" t="n">
        <v>2.5</v>
      </c>
    </row>
    <row spans="1:5" r="7">
      <c s="4" r="A7" t="s">
        <v>484</v>
      </c>
      <c s="7" r="B7" t="n">
        <v>15</v>
      </c>
      <c s="7" r="C7" t="n">
        <v>4</v>
      </c>
      <c s="9" r="D7" t="n">
        <v>6.5</v>
      </c>
    </row>
    <row spans="1:5" r="8">
      <c s="4" r="A8" t="s">
        <v>393</v>
      </c>
      <c s="4" r="B8" t="s">
        <v>485</v>
      </c>
      <c s="4" r="C8" t="s">
        <v>486</v>
      </c>
      <c s="4" r="D8" t="s">
        <v>401</v>
      </c>
    </row>
    <row spans="1:5" r="9">
      <c s="4" r="A9" t="s">
        <v>387</v>
      </c>
      <c s="4" r="B9" t="s">
        <v>487</v>
      </c>
      <c s="4" r="C9" t="s">
        <v>488</v>
      </c>
      <c s="4" r="D9" t="s">
        <v>489</v>
      </c>
    </row>
    <row spans="1:5" r="10">
      <c s="4" r="A10" t="s">
        <v>389</v>
      </c>
      <c s="4" r="B10" t="s">
        <v>390</v>
      </c>
      <c s="4" r="C10" t="s">
        <v>490</v>
      </c>
      <c s="4" r="D10" t="s">
        <v>491</v>
      </c>
    </row>
    <row spans="1:5" r="11">
      <c s="4" r="A11" t="s">
        <v>391</v>
      </c>
      <c s="4" r="B11" t="s">
        <v>392</v>
      </c>
      <c s="4" r="C11" t="s">
        <v>392</v>
      </c>
      <c s="4" r="D11" t="s">
        <v>392</v>
      </c>
    </row>
    <row spans="1:5" r="12">
      <c s="4" r="A12" t="s">
        <v>480</v>
      </c>
      <c s="4" r="B12" t="s">
        <v>392</v>
      </c>
      <c s="4" r="C12" t="s">
        <v>392</v>
      </c>
      <c s="4" r="D12" t="s">
        <v>392</v>
      </c>
    </row>
    <row spans="1:5" r="13">
      <c s="4" r="A13" t="s">
        <v>345</v>
      </c>
      <c s="7" r="B13" t="n">
        <v>26317756</v>
      </c>
      <c s="7" r="C13" t="n">
        <v>6381553</v>
      </c>
      <c s="7" r="D13" t="n">
        <v>110395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92</v>
      </c>
      <c s="2" r="B1" t="s">
        <v>1</v>
      </c>
    </row>
    <row spans="1:3" r="2">
      <c s="2" r="B2" t="s">
        <v>2</v>
      </c>
      <c s="2" r="C2" t="s">
        <v>32</v>
      </c>
    </row>
    <row spans="1:3" r="3">
      <c s="4" r="A3" t="s">
        <v>493</v>
      </c>
    </row>
    <row spans="1:3" r="4">
      <c s="4" r="A4" t="s">
        <v>494</v>
      </c>
      <c s="7" r="B4" t="n">
        <v>0</v>
      </c>
      <c s="7" r="C4" t="n">
        <v>67806</v>
      </c>
    </row>
    <row spans="1:3" r="5">
      <c s="4" r="A5" t="s">
        <v>495</v>
      </c>
      <c s="6" r="B5" t="n">
        <v>35000</v>
      </c>
    </row>
    <row spans="1:3" r="6">
      <c s="4" r="A6" t="s">
        <v>496</v>
      </c>
      <c s="6" r="B6" t="n">
        <v>10000</v>
      </c>
    </row>
    <row spans="1:3" r="7">
      <c s="4" r="A7" t="s">
        <v>497</v>
      </c>
      <c s="7" r="B7" t="n">
        <v>35000</v>
      </c>
    </row>
    <row spans="1:3" r="8">
      <c s="4" r="A8" t="s">
        <v>498</v>
      </c>
    </row>
    <row spans="1:3" r="9">
      <c s="4" r="A9" t="s">
        <v>329</v>
      </c>
      <c s="4" r="B9" t="s">
        <v>330</v>
      </c>
    </row>
    <row spans="1:3" r="10">
      <c s="4" r="A10" t="s">
        <v>499</v>
      </c>
    </row>
    <row spans="1:3" r="11">
      <c s="4" r="A11" t="s">
        <v>494</v>
      </c>
      <c s="7" r="B11" t="n">
        <v>360000</v>
      </c>
      <c s="6" r="C11" t="n">
        <v>360000</v>
      </c>
    </row>
    <row spans="1:3" r="12">
      <c s="4" r="A12" t="s">
        <v>500</v>
      </c>
      <c s="7" r="B12" t="n">
        <v>180000</v>
      </c>
      <c s="7" r="C12" t="n">
        <v>0</v>
      </c>
    </row>
    <row spans="1:3" r="13">
      <c s="4" r="A13" t="s">
        <v>501</v>
      </c>
    </row>
    <row spans="1:3" r="14">
      <c s="4" r="A14" t="s">
        <v>329</v>
      </c>
      <c s="4" r="B14" t="s">
        <v>330</v>
      </c>
    </row>
    <row spans="1:3" r="15">
      <c s="4" r="A15" t="s">
        <v>502</v>
      </c>
    </row>
    <row spans="1:3" r="16">
      <c s="4" r="A16" t="s">
        <v>329</v>
      </c>
      <c s="4" r="B16" t="s">
        <v>3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57"/>
    <col customWidth="1" max="2" min="2" width="49"/>
    <col customWidth="1" max="3" min="3" width="14"/>
    <col customWidth="1" max="4" min="4" width="14"/>
    <col customWidth="1" max="5" min="5" width="80"/>
    <col customWidth="1" max="6" min="6" width="14"/>
    <col customWidth="1" max="7" min="7" width="14"/>
    <col customWidth="1" max="8" min="8" width="15"/>
    <col customWidth="1" max="9" min="9" width="16"/>
    <col customWidth="1" max="10" min="10" width="4"/>
    <col customWidth="1" max="11" min="11" width="14"/>
    <col customWidth="1" max="12" min="12" width="4"/>
    <col customWidth="1" max="13" min="13" width="14"/>
    <col customWidth="1" max="14" min="14" width="4"/>
  </cols>
  <sheetData>
    <row spans="1:14" r="1">
      <c s="1" r="A1" t="s">
        <v>503</v>
      </c>
      <c s="2" r="B1" t="s">
        <v>463</v>
      </c>
      <c s="2" r="H1" t="s">
        <v>354</v>
      </c>
      <c s="2" r="I1" t="s">
        <v>1</v>
      </c>
    </row>
    <row spans="1:14" r="2">
      <c s="2" r="B2" t="s">
        <v>504</v>
      </c>
      <c s="2" r="C2" t="s">
        <v>505</v>
      </c>
      <c s="2" r="D2" t="s">
        <v>506</v>
      </c>
      <c s="2" r="E2" t="s">
        <v>370</v>
      </c>
      <c s="2" r="F2" t="s">
        <v>464</v>
      </c>
      <c s="2" r="G2" t="s">
        <v>507</v>
      </c>
      <c s="2" r="H2" t="s">
        <v>464</v>
      </c>
      <c s="2" r="I2" t="s">
        <v>2</v>
      </c>
      <c s="2" r="K2" t="s">
        <v>32</v>
      </c>
      <c s="2" r="M2" t="s">
        <v>77</v>
      </c>
    </row>
    <row spans="1:14" r="3">
      <c s="4" r="A3" t="s">
        <v>104</v>
      </c>
      <c s="7" r="I3" t="n">
        <v>62659</v>
      </c>
      <c s="7" r="K3" t="n">
        <v>601119</v>
      </c>
      <c s="7" r="M3" t="n">
        <v>1909809</v>
      </c>
    </row>
    <row spans="1:14" r="4">
      <c s="4" r="A4" t="s">
        <v>110</v>
      </c>
      <c s="6" r="M4" t="n">
        <v>3000</v>
      </c>
    </row>
    <row spans="1:14" r="5">
      <c s="4" r="A5" t="s">
        <v>90</v>
      </c>
      <c s="6" r="K5" t="n">
        <v>-40016315</v>
      </c>
      <c s="6" r="M5" t="n">
        <v>-3388704</v>
      </c>
    </row>
    <row spans="1:14" r="6">
      <c s="4" r="A6" t="s">
        <v>175</v>
      </c>
      <c s="7" r="I6" t="n">
        <v>50000</v>
      </c>
      <c s="6" r="K6" t="n">
        <v>275000</v>
      </c>
      <c s="6" r="M6" t="n">
        <v>500000</v>
      </c>
    </row>
    <row spans="1:14" r="7">
      <c s="4" r="A7" t="s">
        <v>117</v>
      </c>
      <c s="7" r="M7" t="n">
        <v>90450</v>
      </c>
    </row>
    <row spans="1:14" r="8">
      <c s="4" r="A8" t="s">
        <v>466</v>
      </c>
    </row>
    <row spans="1:14" r="9">
      <c s="4" r="A9" t="s">
        <v>90</v>
      </c>
      <c s="7" r="K9" t="n">
        <v>26317756</v>
      </c>
    </row>
    <row spans="1:14" r="10">
      <c s="4" r="A10" t="s">
        <v>508</v>
      </c>
    </row>
    <row spans="1:14" r="11">
      <c s="4" r="A11" t="s">
        <v>509</v>
      </c>
      <c s="6" r="B11" t="n">
        <v>66000</v>
      </c>
    </row>
    <row spans="1:14" r="12">
      <c s="4" r="A12" t="s">
        <v>510</v>
      </c>
    </row>
    <row spans="1:14" r="13">
      <c s="4" r="A13" t="s">
        <v>175</v>
      </c>
      <c s="7" r="B13" t="n">
        <v>693001</v>
      </c>
    </row>
    <row spans="1:14" r="14">
      <c s="4" r="A14" t="s">
        <v>511</v>
      </c>
      <c s="6" r="B14" t="n">
        <v>53380</v>
      </c>
    </row>
    <row spans="1:14" r="15">
      <c s="4" r="A15" t="s">
        <v>512</v>
      </c>
      <c s="7" r="B15" t="n">
        <v>639621</v>
      </c>
    </row>
    <row spans="1:14" r="16">
      <c s="4" r="A16" t="s">
        <v>71</v>
      </c>
    </row>
    <row spans="1:14" r="17">
      <c s="4" r="A17" t="s">
        <v>106</v>
      </c>
      <c s="6" r="M17" t="n">
        <v>25000</v>
      </c>
    </row>
    <row spans="1:14" r="18">
      <c s="4" r="A18" t="s">
        <v>104</v>
      </c>
      <c s="4" r="I18" t="s">
        <v>55</v>
      </c>
      <c s="4" r="J18" t="s">
        <v>105</v>
      </c>
      <c s="4" r="K18" t="s">
        <v>55</v>
      </c>
      <c s="4" r="L18" t="s">
        <v>108</v>
      </c>
      <c s="7" r="M18" t="n">
        <v>3</v>
      </c>
      <c s="4" r="N18" t="s">
        <v>130</v>
      </c>
    </row>
    <row spans="1:14" r="19">
      <c s="4" r="A19" t="s">
        <v>111</v>
      </c>
      <c s="6" r="M19" t="n">
        <v>150000</v>
      </c>
    </row>
    <row spans="1:14" r="20">
      <c s="4" r="A20" t="s">
        <v>110</v>
      </c>
      <c s="7" r="M20" t="n">
        <v>15</v>
      </c>
    </row>
    <row spans="1:14" r="21">
      <c s="4" r="A21" t="s">
        <v>513</v>
      </c>
    </row>
    <row spans="1:14" r="22">
      <c s="4" r="A22" t="s">
        <v>111</v>
      </c>
      <c s="6" r="F22" t="n">
        <v>150000</v>
      </c>
      <c s="6" r="H22" t="n">
        <v>150000</v>
      </c>
    </row>
    <row spans="1:14" r="23">
      <c s="4" r="A23" t="s">
        <v>110</v>
      </c>
      <c s="7" r="F23" t="n">
        <v>3000</v>
      </c>
    </row>
    <row spans="1:14" r="24">
      <c s="4" r="A24" t="s">
        <v>96</v>
      </c>
    </row>
    <row spans="1:14" r="25">
      <c s="4" r="A25" t="s">
        <v>106</v>
      </c>
      <c s="6" r="I25" t="n">
        <v>14000</v>
      </c>
      <c s="6" r="K25" t="n">
        <v>44000</v>
      </c>
      <c s="6" r="M25" t="n">
        <v>613000</v>
      </c>
    </row>
    <row spans="1:14" r="26">
      <c s="4" r="A26" t="s">
        <v>104</v>
      </c>
      <c s="7" r="I26" t="n">
        <v>1</v>
      </c>
      <c s="7" r="K26" t="n">
        <v>4</v>
      </c>
      <c s="7" r="M26" t="n">
        <v>61</v>
      </c>
    </row>
    <row spans="1:14" r="27">
      <c s="4" r="A27" t="s">
        <v>514</v>
      </c>
      <c s="6" r="M27" t="n">
        <v>98855</v>
      </c>
    </row>
    <row spans="1:14" r="28">
      <c s="4" r="A28" t="s">
        <v>118</v>
      </c>
      <c s="6" r="M28" t="n">
        <v>540436</v>
      </c>
    </row>
    <row spans="1:14" r="29">
      <c s="4" r="A29" t="s">
        <v>117</v>
      </c>
      <c s="7" r="M29" t="n">
        <v>54</v>
      </c>
    </row>
    <row spans="1:14" r="30">
      <c s="4" r="A30" t="s">
        <v>515</v>
      </c>
    </row>
    <row spans="1:14" r="31">
      <c s="4" r="A31" t="s">
        <v>106</v>
      </c>
      <c s="6" r="I31" t="n">
        <v>20000</v>
      </c>
    </row>
    <row spans="1:14" r="32">
      <c s="4" r="A32" t="s">
        <v>104</v>
      </c>
      <c s="7" r="G32" t="n">
        <v>500</v>
      </c>
      <c s="7" r="I32" t="n">
        <v>286000</v>
      </c>
    </row>
    <row spans="1:14" r="33">
      <c s="4" r="A33" t="s">
        <v>516</v>
      </c>
    </row>
    <row spans="1:14" r="34">
      <c s="4" r="A34" t="s">
        <v>106</v>
      </c>
      <c s="6" r="G34" t="n">
        <v>25000</v>
      </c>
    </row>
    <row spans="1:14" r="35">
      <c s="4" r="A35" t="s">
        <v>517</v>
      </c>
    </row>
    <row spans="1:14" r="36">
      <c s="4" r="A36" t="s">
        <v>106</v>
      </c>
      <c s="6" r="M36" t="n">
        <v>100000</v>
      </c>
    </row>
    <row spans="1:14" r="37">
      <c s="4" r="A37" t="s">
        <v>104</v>
      </c>
      <c s="7" r="M37" t="n">
        <v>570500</v>
      </c>
    </row>
    <row spans="1:14" r="38">
      <c s="4" r="A38" t="s">
        <v>518</v>
      </c>
    </row>
    <row spans="1:14" r="39">
      <c s="4" r="A39" t="s">
        <v>106</v>
      </c>
      <c s="6" r="D39" t="n">
        <v>500000</v>
      </c>
    </row>
    <row spans="1:14" r="40">
      <c s="4" r="A40" t="s">
        <v>104</v>
      </c>
      <c s="7" r="D40" t="n">
        <v>1250000</v>
      </c>
    </row>
    <row spans="1:14" r="41">
      <c s="4" r="A41" t="s">
        <v>519</v>
      </c>
    </row>
    <row spans="1:14" r="42">
      <c s="4" r="A42" t="s">
        <v>104</v>
      </c>
      <c s="7" r="I42" t="n">
        <v>62659</v>
      </c>
      <c s="7" r="K42" t="n">
        <v>315119</v>
      </c>
      <c s="7" r="M42" t="n">
        <v>88110</v>
      </c>
    </row>
    <row spans="1:14" r="43">
      <c s="4" r="A43" t="s">
        <v>520</v>
      </c>
    </row>
    <row spans="1:14" r="44">
      <c s="4" r="A44" t="s">
        <v>106</v>
      </c>
      <c s="6" r="I44" t="n">
        <v>14000</v>
      </c>
      <c s="6" r="K44" t="n">
        <v>24000</v>
      </c>
      <c s="6" r="M44" t="n">
        <v>13000</v>
      </c>
    </row>
    <row spans="1:14" r="45">
      <c s="4" r="A45" t="s">
        <v>521</v>
      </c>
      <c s="6" r="I45" t="n">
        <v>2000</v>
      </c>
    </row>
    <row spans="1:14" r="46">
      <c s="4" r="A46" t="s">
        <v>522</v>
      </c>
      <c s="4" r="E46" t="s">
        <v>523</v>
      </c>
    </row>
    <row spans="1:14" r="47">
      <c s="4" r="A47" t="s">
        <v>524</v>
      </c>
    </row>
    <row spans="1:14" r="48">
      <c s="4" r="A48" t="s">
        <v>514</v>
      </c>
      <c s="6" r="M48" t="n">
        <v>70000</v>
      </c>
    </row>
    <row spans="1:14" r="49">
      <c s="4" r="A49" t="s">
        <v>525</v>
      </c>
      <c s="7" r="M49" t="n">
        <v>598500</v>
      </c>
    </row>
    <row spans="1:14" r="50">
      <c s="4" r="A50" t="s">
        <v>526</v>
      </c>
    </row>
    <row spans="1:14" r="51">
      <c s="4" r="A51" t="s">
        <v>514</v>
      </c>
      <c s="6" r="M51" t="n">
        <v>28885</v>
      </c>
    </row>
    <row spans="1:14" r="52">
      <c s="4" r="A52" t="s">
        <v>525</v>
      </c>
      <c s="7" r="M52" t="n">
        <v>239497</v>
      </c>
    </row>
    <row spans="1:14" r="53">
      <c s="4" r="A53" t="s">
        <v>527</v>
      </c>
      <c s="7" r="C53" t="n">
        <v>-28855</v>
      </c>
    </row>
    <row spans="1:14" r="54">
      <c s="4" r="A54" t="s">
        <v>90</v>
      </c>
      <c s="7" r="I54" t="n">
        <v>-210642</v>
      </c>
    </row>
    <row spans="1:14" r="55">
      <c s="4" r="A55" t="s">
        <v>528</v>
      </c>
    </row>
    <row spans="1:14" r="56">
      <c s="4" r="A56" t="s">
        <v>118</v>
      </c>
      <c s="6" r="I56" t="n">
        <v>500000</v>
      </c>
    </row>
    <row spans="1:14" r="57">
      <c s="4" r="A57" t="s">
        <v>529</v>
      </c>
      <c s="9" r="I57" t="n">
        <v>0.1</v>
      </c>
    </row>
    <row spans="1:14" r="58">
      <c s="4" r="A58" t="s">
        <v>117</v>
      </c>
      <c s="7" r="I58" t="n">
        <v>50000</v>
      </c>
    </row>
    <row spans="1:14" r="59">
      <c r="A59" t="n"/>
    </row>
    <row spans="1:14" r="60">
      <c s="4" r="A60" t="s">
        <v>105</v>
      </c>
      <c s="4" r="B60" t="s">
        <v>149</v>
      </c>
    </row>
    <row spans="1:14" r="61">
      <c s="4" r="A61" t="s">
        <v>108</v>
      </c>
      <c s="4" r="B61" t="s">
        <v>148</v>
      </c>
    </row>
    <row spans="1:14" r="62">
      <c s="4" r="A62" t="s">
        <v>130</v>
      </c>
      <c s="4" r="B62" t="s">
        <v>146</v>
      </c>
    </row>
  </sheetData>
  <mergeCells count="10">
    <mergeCell ref="A1:A2"/>
    <mergeCell ref="B1:G1"/>
    <mergeCell ref="I1:N1"/>
    <mergeCell ref="I2:J2"/>
    <mergeCell ref="K2:L2"/>
    <mergeCell ref="M2:N2"/>
    <mergeCell ref="A59:N59"/>
    <mergeCell ref="B60:N60"/>
    <mergeCell ref="B61:N61"/>
    <mergeCell ref="B62:N6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6"/>
    <col customWidth="1" max="5" min="5" width="25"/>
  </cols>
  <sheetData>
    <row spans="1:5" r="1">
      <c s="1" r="A1" t="s">
        <v>530</v>
      </c>
      <c s="2" r="B1" t="s">
        <v>1</v>
      </c>
    </row>
    <row spans="1:5" r="2">
      <c s="2" r="B2" t="s">
        <v>2</v>
      </c>
      <c s="2" r="C2" t="s">
        <v>32</v>
      </c>
      <c s="2" r="D2" t="s">
        <v>77</v>
      </c>
      <c s="2" r="E2" t="s">
        <v>360</v>
      </c>
    </row>
    <row spans="1:5" r="3">
      <c s="3" r="A3" t="s">
        <v>337</v>
      </c>
    </row>
    <row spans="1:5" r="4">
      <c s="4" r="A4" t="s">
        <v>531</v>
      </c>
      <c s="6" r="B4" t="n">
        <v>1300000</v>
      </c>
      <c s="6" r="C4" t="n">
        <v>700000</v>
      </c>
      <c s="6" r="D4" t="n">
        <v>100000</v>
      </c>
    </row>
    <row spans="1:5" r="5">
      <c s="4" r="A5" t="s">
        <v>532</v>
      </c>
      <c s="9" r="B5" t="n">
        <v>2.5</v>
      </c>
      <c s="9" r="C5" t="n">
        <v>2.5</v>
      </c>
      <c s="9" r="D5" t="n">
        <v>2.5</v>
      </c>
    </row>
    <row spans="1:5" r="6">
      <c s="4" r="A6" t="s">
        <v>533</v>
      </c>
      <c s="4" r="B6" t="s">
        <v>534</v>
      </c>
      <c s="4" r="C6" t="s">
        <v>535</v>
      </c>
      <c s="4" r="D6" t="s">
        <v>536</v>
      </c>
      <c s="4" r="E6" t="s">
        <v>537</v>
      </c>
    </row>
    <row spans="1:5" r="7">
      <c s="4" r="A7" t="s">
        <v>538</v>
      </c>
      <c s="6" r="B7" t="n">
        <v>25000</v>
      </c>
      <c s="6" r="C7" t="n">
        <v>600000</v>
      </c>
      <c s="6" r="D7" t="n">
        <v>600000</v>
      </c>
    </row>
    <row spans="1:5" r="8">
      <c s="4" r="A8" t="s">
        <v>539</v>
      </c>
      <c s="9" r="B8" t="n">
        <v>2.5</v>
      </c>
      <c s="9" r="C8" t="n">
        <v>2.5</v>
      </c>
      <c s="9" r="D8" t="n">
        <v>2.5</v>
      </c>
    </row>
    <row spans="1:5" r="9">
      <c s="4" r="A9" t="s">
        <v>540</v>
      </c>
      <c s="6" r="B9" t="n">
        <v>0</v>
      </c>
      <c s="6" r="C9" t="n">
        <v>0</v>
      </c>
      <c s="6" r="D9" t="n">
        <v>0</v>
      </c>
    </row>
    <row spans="1:5" r="10">
      <c s="4" r="A10" t="s">
        <v>541</v>
      </c>
      <c s="6" r="B10" t="n">
        <v>0</v>
      </c>
      <c s="6" r="C10" t="n">
        <v>0</v>
      </c>
      <c s="6" r="D10" t="n">
        <v>0</v>
      </c>
    </row>
    <row spans="1:5" r="11">
      <c s="4" r="A11" t="s">
        <v>542</v>
      </c>
      <c s="6" r="B11" t="n">
        <v>1325000</v>
      </c>
      <c s="6" r="C11" t="n">
        <v>1300000</v>
      </c>
      <c s="6" r="D11" t="n">
        <v>700000</v>
      </c>
      <c s="6" r="E11" t="n">
        <v>100000</v>
      </c>
    </row>
    <row spans="1:5" r="12">
      <c s="4" r="A12" t="s">
        <v>543</v>
      </c>
      <c s="9" r="B12" t="n">
        <v>2.5</v>
      </c>
      <c s="9" r="C12" t="n">
        <v>2.5</v>
      </c>
      <c s="9" r="D12" t="n">
        <v>2.5</v>
      </c>
      <c s="9" r="E12" t="n">
        <v>2.5</v>
      </c>
    </row>
    <row spans="1:5" r="13">
      <c s="4" r="A13" t="s">
        <v>544</v>
      </c>
      <c s="7" r="B13" t="n">
        <v>2186250</v>
      </c>
    </row>
    <row spans="1:5" r="14">
      <c s="4" r="A14" t="s">
        <v>545</v>
      </c>
      <c s="6" r="B14" t="n">
        <v>1325000</v>
      </c>
    </row>
    <row spans="1:5" r="15">
      <c s="4" r="A15" t="s">
        <v>546</v>
      </c>
      <c s="9" r="B15" t="n">
        <v>2.5</v>
      </c>
    </row>
    <row spans="1:5" r="16">
      <c s="4" r="A16" t="s">
        <v>547</v>
      </c>
      <c s="4" r="B16" t="s">
        <v>534</v>
      </c>
    </row>
    <row spans="1:5" r="17">
      <c s="4" r="A17" t="s">
        <v>548</v>
      </c>
      <c s="7" r="B17" t="n">
        <v>218625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25"/>
  </cols>
  <sheetData>
    <row spans="1:5" r="1">
      <c s="1" r="A1" t="s">
        <v>549</v>
      </c>
      <c s="2" r="B1" t="s">
        <v>1</v>
      </c>
    </row>
    <row spans="1:5" r="2">
      <c s="2" r="B2" t="s">
        <v>2</v>
      </c>
      <c s="2" r="C2" t="s">
        <v>32</v>
      </c>
      <c s="2" r="D2" t="s">
        <v>77</v>
      </c>
      <c s="2" r="E2" t="s">
        <v>360</v>
      </c>
    </row>
    <row spans="1:5" r="3">
      <c s="4" r="A3" t="s">
        <v>550</v>
      </c>
      <c s="6" r="B3" t="n">
        <v>1325000</v>
      </c>
      <c s="6" r="C3" t="n">
        <v>1300000</v>
      </c>
      <c s="6" r="D3" t="n">
        <v>700000</v>
      </c>
      <c s="6" r="E3" t="n">
        <v>100000</v>
      </c>
    </row>
    <row spans="1:5" r="4">
      <c s="4" r="A4" t="s">
        <v>551</v>
      </c>
      <c s="4" r="B4" t="s">
        <v>534</v>
      </c>
      <c s="4" r="C4" t="s">
        <v>535</v>
      </c>
      <c s="4" r="D4" t="s">
        <v>536</v>
      </c>
      <c s="4" r="E4" t="s">
        <v>537</v>
      </c>
    </row>
    <row spans="1:5" r="5">
      <c s="4" r="A5" t="s">
        <v>552</v>
      </c>
      <c s="9" r="B5" t="n">
        <v>2.5</v>
      </c>
      <c s="9" r="C5" t="n">
        <v>2.5</v>
      </c>
      <c s="9" r="D5" t="n">
        <v>2.5</v>
      </c>
      <c s="9" r="E5" t="n">
        <v>2.5</v>
      </c>
    </row>
    <row spans="1:5" r="6">
      <c s="4" r="A6" t="s">
        <v>553</v>
      </c>
      <c s="6" r="B6" t="n">
        <v>1325000</v>
      </c>
    </row>
    <row spans="1:5" r="7">
      <c s="4" r="A7" t="s">
        <v>554</v>
      </c>
      <c s="4" r="B7" t="s">
        <v>534</v>
      </c>
    </row>
    <row spans="1:5" r="8">
      <c s="4" r="A8" t="s">
        <v>555</v>
      </c>
      <c s="9" r="B8" t="n">
        <v>2.5</v>
      </c>
    </row>
    <row spans="1:5" r="9">
      <c s="10" r="A9" t="n">
        <v>2.5</v>
      </c>
    </row>
    <row spans="1:5" r="10">
      <c s="4" r="A10" t="s">
        <v>550</v>
      </c>
      <c s="6" r="B10" t="n">
        <v>1325000</v>
      </c>
    </row>
    <row spans="1:5" r="11">
      <c s="4" r="A11" t="s">
        <v>551</v>
      </c>
      <c s="4" r="B11" t="s">
        <v>556</v>
      </c>
    </row>
    <row spans="1:5" r="12">
      <c s="4" r="A12" t="s">
        <v>552</v>
      </c>
      <c s="9" r="B12" t="n">
        <v>2.5</v>
      </c>
    </row>
    <row spans="1:5" r="13">
      <c s="4" r="A13" t="s">
        <v>553</v>
      </c>
      <c s="6" r="B13" t="n">
        <v>1325000</v>
      </c>
    </row>
    <row spans="1:5" r="14">
      <c s="4" r="A14" t="s">
        <v>554</v>
      </c>
      <c s="4" r="B14" t="s">
        <v>556</v>
      </c>
    </row>
    <row spans="1:5" r="15">
      <c s="4" r="A15" t="s">
        <v>555</v>
      </c>
      <c s="9" r="B15" t="n">
        <v>2.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80"/>
    <col customWidth="1" max="5" min="5" width="80"/>
    <col customWidth="1" max="6" min="6" width="35"/>
    <col customWidth="1" max="7" min="7" width="35"/>
    <col customWidth="1" max="8" min="8" width="35"/>
    <col customWidth="1" max="9" min="9" width="16"/>
  </cols>
  <sheetData>
    <row spans="1:9" r="1">
      <c s="1" r="A1" t="s">
        <v>557</v>
      </c>
      <c s="2" r="B1" t="s">
        <v>463</v>
      </c>
      <c s="2" r="C1" t="s">
        <v>354</v>
      </c>
      <c s="2" r="E1" t="s">
        <v>1</v>
      </c>
      <c s="2" r="I1" t="s">
        <v>558</v>
      </c>
    </row>
    <row spans="1:9" r="2">
      <c s="2" r="B2" t="s">
        <v>370</v>
      </c>
      <c s="2" r="C2" t="s">
        <v>356</v>
      </c>
      <c s="2" r="D2" t="s">
        <v>357</v>
      </c>
      <c s="2" r="E2" t="s">
        <v>2</v>
      </c>
      <c s="2" r="F2" t="s">
        <v>32</v>
      </c>
      <c s="2" r="G2" t="s">
        <v>77</v>
      </c>
      <c s="2" r="H2" t="s">
        <v>360</v>
      </c>
      <c s="2" r="I2" t="s">
        <v>32</v>
      </c>
    </row>
    <row spans="1:9" r="3">
      <c s="4" r="A3" t="s">
        <v>559</v>
      </c>
      <c s="9" r="F3" t="n">
        <v>14.92</v>
      </c>
      <c s="9" r="G3" t="n">
        <v>3.23</v>
      </c>
    </row>
    <row spans="1:9" r="4">
      <c s="4" r="A4" t="s">
        <v>157</v>
      </c>
      <c s="7" r="F4" t="n">
        <v>20876170</v>
      </c>
      <c s="7" r="G4" t="n">
        <v>5406533</v>
      </c>
    </row>
    <row spans="1:9" r="5">
      <c s="4" r="A5" t="s">
        <v>334</v>
      </c>
    </row>
    <row spans="1:9" r="6">
      <c s="4" r="A6" t="s">
        <v>376</v>
      </c>
      <c s="6" r="F6" t="n">
        <v>3212283</v>
      </c>
    </row>
    <row spans="1:9" r="7">
      <c s="4" r="A7" t="s">
        <v>560</v>
      </c>
    </row>
    <row spans="1:9" r="8">
      <c s="4" r="A8" t="s">
        <v>561</v>
      </c>
      <c s="7" r="E8" t="n">
        <v>400000000</v>
      </c>
    </row>
    <row spans="1:9" r="9">
      <c s="4" r="A9" t="s">
        <v>446</v>
      </c>
      <c s="4" r="E9" t="s">
        <v>562</v>
      </c>
    </row>
    <row spans="1:9" r="10">
      <c s="4" r="A10" t="s">
        <v>563</v>
      </c>
    </row>
    <row spans="1:9" r="11">
      <c s="4" r="A11" t="s">
        <v>409</v>
      </c>
      <c s="7" r="H11" t="n">
        <v>6298</v>
      </c>
    </row>
    <row spans="1:9" r="12">
      <c s="4" r="A12" t="s">
        <v>564</v>
      </c>
      <c s="6" r="H12" t="n">
        <v>2399000</v>
      </c>
    </row>
    <row spans="1:9" r="13">
      <c s="4" r="A13" t="s">
        <v>565</v>
      </c>
    </row>
    <row spans="1:9" r="14">
      <c s="4" r="A14" t="s">
        <v>409</v>
      </c>
      <c s="7" r="G14" t="n">
        <v>4095407</v>
      </c>
    </row>
    <row spans="1:9" r="15">
      <c s="4" r="A15" t="s">
        <v>404</v>
      </c>
      <c s="6" r="G15" t="n">
        <v>1303000</v>
      </c>
    </row>
    <row spans="1:9" r="16">
      <c s="4" r="A16" t="s">
        <v>383</v>
      </c>
      <c s="7" r="G16" t="n">
        <v>3</v>
      </c>
    </row>
    <row spans="1:9" r="17">
      <c s="4" r="A17" t="s">
        <v>566</v>
      </c>
    </row>
    <row spans="1:9" r="18">
      <c s="4" r="A18" t="s">
        <v>404</v>
      </c>
      <c s="6" r="E18" t="n">
        <v>4670000</v>
      </c>
    </row>
    <row spans="1:9" r="19">
      <c s="4" r="A19" t="s">
        <v>383</v>
      </c>
      <c s="9" r="E19" t="n">
        <v>5.35</v>
      </c>
    </row>
    <row spans="1:9" r="20">
      <c s="4" r="A20" t="s">
        <v>567</v>
      </c>
    </row>
    <row spans="1:9" r="21">
      <c s="4" r="A21" t="s">
        <v>404</v>
      </c>
      <c s="6" r="G21" t="n">
        <v>1500000</v>
      </c>
    </row>
    <row spans="1:9" r="22">
      <c s="4" r="A22" t="s">
        <v>568</v>
      </c>
      <c s="4" r="G22" t="s">
        <v>386</v>
      </c>
    </row>
    <row spans="1:9" r="23">
      <c s="4" r="A23" t="s">
        <v>569</v>
      </c>
      <c s="4" r="G23" t="s">
        <v>487</v>
      </c>
    </row>
    <row spans="1:9" r="24">
      <c s="4" r="A24" t="s">
        <v>570</v>
      </c>
      <c s="4" r="G24" t="s">
        <v>390</v>
      </c>
    </row>
    <row spans="1:9" r="25">
      <c s="4" r="A25" t="s">
        <v>391</v>
      </c>
      <c s="4" r="G25" t="s">
        <v>392</v>
      </c>
    </row>
    <row spans="1:9" r="26">
      <c s="4" r="A26" t="s">
        <v>393</v>
      </c>
      <c s="4" r="G26" t="s">
        <v>571</v>
      </c>
    </row>
    <row spans="1:9" r="27">
      <c s="4" r="A27" t="s">
        <v>376</v>
      </c>
      <c s="7" r="G27" t="n">
        <v>19085444</v>
      </c>
    </row>
    <row spans="1:9" r="28">
      <c s="4" r="A28" t="s">
        <v>157</v>
      </c>
      <c s="7" r="F28" t="n">
        <v>13415380</v>
      </c>
      <c s="7" r="G28" t="n">
        <v>5670064</v>
      </c>
      <c s="7" r="I28" t="n">
        <v>19085444</v>
      </c>
    </row>
    <row spans="1:9" r="29">
      <c s="4" r="A29" t="s">
        <v>572</v>
      </c>
    </row>
    <row spans="1:9" r="30">
      <c s="4" r="A30" t="s">
        <v>404</v>
      </c>
      <c s="6" r="H30" t="n">
        <v>8372000</v>
      </c>
    </row>
    <row spans="1:9" r="31">
      <c s="4" r="A31" t="s">
        <v>568</v>
      </c>
      <c s="4" r="H31" t="s">
        <v>386</v>
      </c>
    </row>
    <row spans="1:9" r="32">
      <c s="4" r="A32" t="s">
        <v>569</v>
      </c>
      <c s="4" r="G32" t="s">
        <v>573</v>
      </c>
    </row>
    <row spans="1:9" r="33">
      <c s="4" r="A33" t="s">
        <v>570</v>
      </c>
      <c s="4" r="G33" t="s">
        <v>574</v>
      </c>
    </row>
    <row spans="1:9" r="34">
      <c s="4" r="A34" t="s">
        <v>391</v>
      </c>
      <c s="4" r="G34" t="s">
        <v>392</v>
      </c>
    </row>
    <row spans="1:9" r="35">
      <c s="4" r="A35" t="s">
        <v>393</v>
      </c>
      <c s="4" r="G35" t="s">
        <v>575</v>
      </c>
    </row>
    <row spans="1:9" r="36">
      <c s="4" r="A36" t="s">
        <v>576</v>
      </c>
    </row>
    <row spans="1:9" r="37">
      <c s="4" r="A37" t="s">
        <v>404</v>
      </c>
      <c s="6" r="E37" t="n">
        <v>1500000</v>
      </c>
    </row>
    <row spans="1:9" r="38">
      <c s="4" r="A38" t="s">
        <v>383</v>
      </c>
      <c s="9" r="E38" t="n">
        <v>2.5</v>
      </c>
    </row>
    <row spans="1:9" r="39">
      <c s="4" r="A39" t="s">
        <v>568</v>
      </c>
      <c s="4" r="E39" t="s">
        <v>577</v>
      </c>
    </row>
    <row spans="1:9" r="40">
      <c s="4" r="A40" t="s">
        <v>570</v>
      </c>
      <c s="4" r="E40" t="s">
        <v>400</v>
      </c>
    </row>
    <row spans="1:9" r="41">
      <c s="4" r="A41" t="s">
        <v>391</v>
      </c>
      <c s="4" r="E41" t="s">
        <v>392</v>
      </c>
    </row>
    <row spans="1:9" r="42">
      <c s="4" r="A42" t="s">
        <v>393</v>
      </c>
      <c s="4" r="E42" t="s">
        <v>401</v>
      </c>
    </row>
    <row spans="1:9" r="43">
      <c s="4" r="A43" t="s">
        <v>376</v>
      </c>
      <c s="7" r="E43" t="n">
        <v>7307825</v>
      </c>
    </row>
    <row spans="1:9" r="44">
      <c s="4" r="A44" t="s">
        <v>578</v>
      </c>
    </row>
    <row spans="1:9" r="45">
      <c s="4" r="A45" t="s">
        <v>569</v>
      </c>
      <c s="4" r="E45" t="s">
        <v>579</v>
      </c>
    </row>
    <row spans="1:9" r="46">
      <c s="4" r="A46" t="s">
        <v>580</v>
      </c>
    </row>
    <row spans="1:9" r="47">
      <c s="4" r="A47" t="s">
        <v>569</v>
      </c>
      <c s="4" r="E47" t="s">
        <v>536</v>
      </c>
    </row>
    <row spans="1:9" r="48">
      <c s="4" r="A48" t="s">
        <v>581</v>
      </c>
    </row>
    <row spans="1:9" r="49">
      <c s="4" r="A49" t="s">
        <v>404</v>
      </c>
      <c s="6" r="E49" t="n">
        <v>600000</v>
      </c>
    </row>
    <row spans="1:9" r="50">
      <c s="4" r="A50" t="s">
        <v>383</v>
      </c>
      <c s="9" r="E50" t="n">
        <v>2.5</v>
      </c>
    </row>
    <row spans="1:9" r="51">
      <c s="4" r="A51" t="s">
        <v>376</v>
      </c>
      <c s="7" r="E51" t="n">
        <v>121339</v>
      </c>
    </row>
    <row spans="1:9" r="52">
      <c s="4" r="A52" t="s">
        <v>582</v>
      </c>
    </row>
    <row spans="1:9" r="53">
      <c s="4" r="A53" t="s">
        <v>383</v>
      </c>
      <c s="7" r="D53" t="n">
        <v>4</v>
      </c>
    </row>
    <row spans="1:9" r="54">
      <c s="4" r="A54" t="s">
        <v>568</v>
      </c>
      <c s="4" r="D54" t="s">
        <v>386</v>
      </c>
    </row>
    <row spans="1:9" r="55">
      <c s="4" r="A55" t="s">
        <v>569</v>
      </c>
      <c s="4" r="D55" t="s">
        <v>487</v>
      </c>
    </row>
    <row spans="1:9" r="56">
      <c s="4" r="A56" t="s">
        <v>570</v>
      </c>
      <c s="4" r="D56" t="s">
        <v>390</v>
      </c>
    </row>
    <row spans="1:9" r="57">
      <c s="4" r="A57" t="s">
        <v>391</v>
      </c>
      <c s="4" r="D57" t="s">
        <v>392</v>
      </c>
    </row>
    <row spans="1:9" r="58">
      <c s="4" r="A58" t="s">
        <v>393</v>
      </c>
      <c s="4" r="D58" t="s">
        <v>485</v>
      </c>
    </row>
    <row spans="1:9" r="59">
      <c s="4" r="A59" t="s">
        <v>583</v>
      </c>
      <c s="7" r="D59" t="n">
        <v>500000</v>
      </c>
    </row>
    <row spans="1:9" r="60">
      <c s="4" r="A60" t="s">
        <v>584</v>
      </c>
      <c s="4" r="D60" t="s">
        <v>585</v>
      </c>
    </row>
    <row spans="1:9" r="61">
      <c s="4" r="A61" t="s">
        <v>586</v>
      </c>
    </row>
    <row spans="1:9" r="62">
      <c s="4" r="A62" t="s">
        <v>376</v>
      </c>
      <c s="7" r="D62" t="n">
        <v>6404466</v>
      </c>
    </row>
    <row spans="1:9" r="63">
      <c s="4" r="A63" t="s">
        <v>587</v>
      </c>
    </row>
    <row spans="1:9" r="64">
      <c s="4" r="A64" t="s">
        <v>404</v>
      </c>
      <c s="6" r="E64" t="n">
        <v>125000</v>
      </c>
      <c s="6" r="F64" t="n">
        <v>419999</v>
      </c>
      <c s="6" r="G64" t="n">
        <v>350000</v>
      </c>
    </row>
    <row spans="1:9" r="65">
      <c s="4" r="A65" t="s">
        <v>568</v>
      </c>
      <c s="4" r="E65" t="s">
        <v>386</v>
      </c>
      <c s="4" r="F65" t="s">
        <v>386</v>
      </c>
      <c s="4" r="G65" t="s">
        <v>386</v>
      </c>
    </row>
    <row spans="1:9" r="66">
      <c s="4" r="A66" t="s">
        <v>391</v>
      </c>
      <c s="4" r="E66" t="s">
        <v>392</v>
      </c>
      <c s="4" r="F66" t="s">
        <v>392</v>
      </c>
      <c s="4" r="G66" t="s">
        <v>392</v>
      </c>
    </row>
    <row spans="1:9" r="67">
      <c s="4" r="A67" t="s">
        <v>393</v>
      </c>
      <c s="4" r="G67" t="s">
        <v>588</v>
      </c>
    </row>
    <row spans="1:9" r="68">
      <c s="4" r="A68" t="s">
        <v>376</v>
      </c>
      <c s="7" r="E68" t="n">
        <v>577897</v>
      </c>
      <c s="7" r="F68" t="n">
        <v>4978540</v>
      </c>
      <c s="7" r="G68" t="n">
        <v>1401733</v>
      </c>
    </row>
    <row spans="1:9" r="69">
      <c s="4" r="A69" t="s">
        <v>589</v>
      </c>
    </row>
    <row spans="1:9" r="70">
      <c s="4" r="A70" t="s">
        <v>569</v>
      </c>
      <c s="4" r="E70" t="s">
        <v>388</v>
      </c>
      <c s="4" r="F70" t="s">
        <v>388</v>
      </c>
      <c s="4" r="G70" t="s">
        <v>388</v>
      </c>
    </row>
    <row spans="1:9" r="71">
      <c s="4" r="A71" t="s">
        <v>570</v>
      </c>
      <c s="4" r="E71" t="s">
        <v>590</v>
      </c>
      <c s="4" r="F71" t="s">
        <v>491</v>
      </c>
      <c s="4" r="G71" t="s">
        <v>574</v>
      </c>
    </row>
    <row spans="1:9" r="72">
      <c s="4" r="A72" t="s">
        <v>393</v>
      </c>
      <c s="4" r="E72" t="s">
        <v>591</v>
      </c>
      <c s="4" r="F72" t="s">
        <v>591</v>
      </c>
    </row>
    <row spans="1:9" r="73">
      <c s="4" r="A73" t="s">
        <v>592</v>
      </c>
    </row>
    <row spans="1:9" r="74">
      <c s="4" r="A74" t="s">
        <v>569</v>
      </c>
      <c s="4" r="E74" t="s">
        <v>593</v>
      </c>
      <c s="4" r="F74" t="s">
        <v>593</v>
      </c>
      <c s="4" r="G74" t="s">
        <v>593</v>
      </c>
    </row>
    <row spans="1:9" r="75">
      <c s="4" r="A75" t="s">
        <v>570</v>
      </c>
      <c s="4" r="E75" t="s">
        <v>400</v>
      </c>
      <c s="4" r="F75" t="s">
        <v>594</v>
      </c>
      <c s="4" r="G75" t="s">
        <v>595</v>
      </c>
    </row>
    <row spans="1:9" r="76">
      <c s="4" r="A76" t="s">
        <v>393</v>
      </c>
      <c s="4" r="E76" t="s">
        <v>401</v>
      </c>
      <c s="4" r="F76" t="s">
        <v>401</v>
      </c>
    </row>
    <row spans="1:9" r="77">
      <c s="4" r="A77" t="s">
        <v>596</v>
      </c>
    </row>
    <row spans="1:9" r="78">
      <c s="4" r="A78" t="s">
        <v>376</v>
      </c>
      <c s="7" r="E78" t="n">
        <v>150223</v>
      </c>
      <c s="7" r="F78" t="n">
        <v>80521</v>
      </c>
    </row>
    <row spans="1:9" r="79">
      <c s="4" r="A79" t="s">
        <v>597</v>
      </c>
    </row>
    <row spans="1:9" r="80">
      <c s="4" r="A80" t="s">
        <v>559</v>
      </c>
      <c s="9" r="E80" t="n">
        <v>3.93</v>
      </c>
    </row>
    <row spans="1:9" r="81">
      <c s="4" r="A81" t="s">
        <v>409</v>
      </c>
      <c s="7" r="E81" t="n">
        <v>4673412</v>
      </c>
      <c s="7" r="F81" t="n">
        <v>5443458</v>
      </c>
      <c s="7" r="G81" t="n">
        <v>967954</v>
      </c>
    </row>
    <row spans="1:9" r="82">
      <c s="4" r="A82" t="s">
        <v>598</v>
      </c>
      <c s="7" r="E82" t="n">
        <v>0</v>
      </c>
    </row>
    <row spans="1:9" r="83">
      <c s="4" r="A83" t="s">
        <v>568</v>
      </c>
      <c s="4" r="E83" t="s">
        <v>398</v>
      </c>
    </row>
    <row spans="1:9" r="84">
      <c s="4" r="A84" t="s">
        <v>569</v>
      </c>
      <c s="4" r="E84" t="s">
        <v>399</v>
      </c>
      <c s="4" r="F84" t="s">
        <v>599</v>
      </c>
      <c s="4" r="G84" t="s">
        <v>388</v>
      </c>
    </row>
    <row spans="1:9" r="85">
      <c s="4" r="A85" t="s">
        <v>570</v>
      </c>
      <c s="4" r="E85" t="s">
        <v>400</v>
      </c>
      <c s="4" r="F85" t="s">
        <v>390</v>
      </c>
      <c s="4" r="G85" t="s">
        <v>574</v>
      </c>
    </row>
    <row spans="1:9" r="86">
      <c s="4" r="A86" t="s">
        <v>391</v>
      </c>
      <c s="4" r="E86" t="s">
        <v>392</v>
      </c>
      <c s="4" r="F86" t="s">
        <v>392</v>
      </c>
      <c s="4" r="G86" t="s">
        <v>392</v>
      </c>
    </row>
    <row spans="1:9" r="87">
      <c s="4" r="A87" t="s">
        <v>600</v>
      </c>
    </row>
    <row spans="1:9" r="88">
      <c s="4" r="A88" t="s">
        <v>601</v>
      </c>
      <c s="6" r="B88" t="n">
        <v>600000</v>
      </c>
      <c s="6" r="D88" t="n">
        <v>600000</v>
      </c>
    </row>
    <row spans="1:9" r="89">
      <c s="4" r="A89" t="s">
        <v>483</v>
      </c>
      <c s="9" r="B89" t="n">
        <v>2.5</v>
      </c>
      <c s="9" r="D89" t="n">
        <v>2.5</v>
      </c>
    </row>
    <row spans="1:9" r="90">
      <c s="4" r="A90" t="s">
        <v>602</v>
      </c>
      <c s="4" r="B90" t="s">
        <v>593</v>
      </c>
      <c s="4" r="D90" t="s">
        <v>593</v>
      </c>
    </row>
    <row spans="1:9" r="91">
      <c s="4" r="A91" t="s">
        <v>603</v>
      </c>
      <c s="7" r="B91" t="n">
        <v>1935908</v>
      </c>
      <c s="7" r="D91" t="n">
        <v>8951004</v>
      </c>
    </row>
    <row spans="1:9" r="92">
      <c s="4" r="A92" t="s">
        <v>604</v>
      </c>
      <c s="4" r="B92" t="s">
        <v>605</v>
      </c>
      <c s="4" r="D92" t="s">
        <v>606</v>
      </c>
    </row>
    <row spans="1:9" r="93">
      <c s="4" r="A93" t="s">
        <v>607</v>
      </c>
    </row>
    <row spans="1:9" r="94">
      <c s="4" r="A94" t="s">
        <v>601</v>
      </c>
      <c s="6" r="C94" t="n">
        <v>25000</v>
      </c>
    </row>
    <row spans="1:9" r="95">
      <c s="4" r="A95" t="s">
        <v>483</v>
      </c>
      <c s="9" r="C95" t="n">
        <v>2.5</v>
      </c>
    </row>
    <row spans="1:9" r="96">
      <c s="4" r="A96" t="s">
        <v>603</v>
      </c>
      <c s="7" r="C96" t="n">
        <v>98226</v>
      </c>
    </row>
    <row spans="1:9" r="97">
      <c s="4" r="A97" t="s">
        <v>608</v>
      </c>
    </row>
    <row spans="1:9" r="98">
      <c s="4" r="A98" t="s">
        <v>601</v>
      </c>
      <c s="6" r="C98" t="n">
        <v>100000</v>
      </c>
    </row>
    <row spans="1:9" r="99">
      <c s="4" r="A99" t="s">
        <v>483</v>
      </c>
      <c s="9" r="C99" t="n">
        <v>2.5</v>
      </c>
    </row>
    <row spans="1:9" r="100">
      <c s="4" r="A100" t="s">
        <v>603</v>
      </c>
      <c s="7" r="C100" t="n">
        <v>99684</v>
      </c>
    </row>
  </sheetData>
  <mergeCells count="3">
    <mergeCell ref="A1:A2"/>
    <mergeCell ref="C1:D1"/>
    <mergeCell ref="E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6"/>
    <col customWidth="1" max="3" min="3" width="26"/>
    <col customWidth="1" max="4" min="4" width="14"/>
  </cols>
  <sheetData>
    <row spans="1:4" r="1">
      <c s="1" r="A1" t="s">
        <v>609</v>
      </c>
      <c s="2" r="B1" t="s">
        <v>1</v>
      </c>
    </row>
    <row spans="1:4" r="2">
      <c s="2" r="B2" t="s">
        <v>2</v>
      </c>
      <c s="2" r="C2" t="s">
        <v>32</v>
      </c>
      <c s="2" r="D2" t="s">
        <v>77</v>
      </c>
    </row>
    <row spans="1:4" r="3">
      <c s="4" r="A3" t="s">
        <v>480</v>
      </c>
      <c s="4" r="B3" t="s">
        <v>392</v>
      </c>
      <c s="4" r="C3" t="s">
        <v>392</v>
      </c>
      <c s="4" r="D3" t="s">
        <v>392</v>
      </c>
    </row>
    <row spans="1:4" r="4">
      <c s="4" r="A4" t="s">
        <v>597</v>
      </c>
    </row>
    <row spans="1:4" r="5">
      <c s="4" r="A5" t="s">
        <v>568</v>
      </c>
      <c s="4" r="B5" t="s">
        <v>398</v>
      </c>
    </row>
    <row spans="1:4" r="6">
      <c s="4" r="A6" t="s">
        <v>393</v>
      </c>
      <c s="4" r="B6" t="s">
        <v>401</v>
      </c>
      <c s="4" r="C6" t="s">
        <v>610</v>
      </c>
      <c s="4" r="D6" t="s">
        <v>610</v>
      </c>
    </row>
    <row spans="1:4" r="7">
      <c s="4" r="A7" t="s">
        <v>569</v>
      </c>
      <c s="4" r="B7" t="s">
        <v>399</v>
      </c>
      <c s="4" r="C7" t="s">
        <v>599</v>
      </c>
      <c s="4" r="D7" t="s">
        <v>388</v>
      </c>
    </row>
    <row spans="1:4" r="8">
      <c s="4" r="A8" t="s">
        <v>570</v>
      </c>
      <c s="4" r="B8" t="s">
        <v>400</v>
      </c>
      <c s="4" r="C8" t="s">
        <v>390</v>
      </c>
      <c s="4" r="D8" t="s">
        <v>574</v>
      </c>
    </row>
    <row spans="1:4" r="9">
      <c s="4" r="A9" t="s">
        <v>391</v>
      </c>
      <c s="4" r="B9" t="s">
        <v>392</v>
      </c>
      <c s="4" r="C9" t="s">
        <v>392</v>
      </c>
      <c s="4" r="D9" t="s">
        <v>3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spans="1:4" r="1">
      <c s="1" r="A1" t="s">
        <v>611</v>
      </c>
      <c s="2" r="B1" t="s">
        <v>1</v>
      </c>
    </row>
    <row spans="1:4" r="2">
      <c s="2" r="B2" t="s">
        <v>612</v>
      </c>
      <c s="2" r="C2" t="s">
        <v>613</v>
      </c>
      <c s="2" r="D2" t="s">
        <v>614</v>
      </c>
    </row>
    <row spans="1:4" r="3">
      <c s="3" r="A3" t="s">
        <v>337</v>
      </c>
    </row>
    <row spans="1:4" r="4">
      <c s="4" r="A4" t="s">
        <v>615</v>
      </c>
      <c s="6" r="B4" t="n">
        <v>14577992</v>
      </c>
      <c s="6" r="C4" t="n">
        <v>11558000</v>
      </c>
      <c s="6" r="D4" t="n">
        <v>9668000</v>
      </c>
    </row>
    <row spans="1:4" r="5">
      <c s="4" r="A5" t="s">
        <v>616</v>
      </c>
      <c s="9" r="B5" t="n">
        <v>4.69</v>
      </c>
      <c s="9" r="C5" t="n">
        <v>4.5</v>
      </c>
    </row>
    <row spans="1:4" r="6">
      <c s="4" r="A6" t="s">
        <v>617</v>
      </c>
      <c s="4" r="B6" t="s">
        <v>618</v>
      </c>
      <c s="4" r="C6" t="s">
        <v>619</v>
      </c>
      <c s="4" r="D6" t="s">
        <v>620</v>
      </c>
    </row>
    <row spans="1:4" r="7">
      <c s="4" r="A7" t="s">
        <v>621</v>
      </c>
      <c s="6" r="B7" t="n">
        <v>2125000</v>
      </c>
      <c s="6" r="C7" t="n">
        <v>3444992</v>
      </c>
      <c s="6" r="D7" t="n">
        <v>1890000</v>
      </c>
    </row>
    <row spans="1:4" r="8">
      <c s="4" r="A8" t="s">
        <v>622</v>
      </c>
      <c s="9" r="B8" t="n">
        <v>2.39</v>
      </c>
      <c s="9" r="C8" t="n">
        <v>2.99</v>
      </c>
      <c s="9" r="D8" t="n">
        <v>7.18</v>
      </c>
    </row>
    <row spans="1:4" r="9">
      <c s="4" r="A9" t="s">
        <v>623</v>
      </c>
      <c s="6" r="B9" t="n">
        <v>0</v>
      </c>
      <c s="6" r="C9" t="n">
        <v>0</v>
      </c>
      <c s="6" r="D9" t="n">
        <v>0</v>
      </c>
    </row>
    <row spans="1:4" r="10">
      <c s="4" r="A10" t="s">
        <v>624</v>
      </c>
      <c s="6" r="B10" t="n">
        <v>-8090000</v>
      </c>
      <c s="6" r="C10" t="n">
        <v>-425000</v>
      </c>
      <c s="6" r="D10" t="n">
        <v>0</v>
      </c>
    </row>
    <row spans="1:4" r="11">
      <c s="4" r="A11" t="s">
        <v>625</v>
      </c>
      <c s="9" r="B11" t="n">
        <v>4.21</v>
      </c>
      <c s="9" r="C11" t="n">
        <v>2.62</v>
      </c>
    </row>
    <row spans="1:4" r="12">
      <c s="4" r="A12" t="s">
        <v>626</v>
      </c>
      <c s="6" r="B12" t="n">
        <v>8612992</v>
      </c>
      <c s="6" r="C12" t="n">
        <v>14577992</v>
      </c>
      <c s="6" r="D12" t="n">
        <v>11558000</v>
      </c>
    </row>
    <row spans="1:4" r="13">
      <c s="4" r="A13" t="s">
        <v>627</v>
      </c>
      <c s="9" r="B13" t="n">
        <v>3.25</v>
      </c>
      <c s="9" r="C13" t="n">
        <v>4.69</v>
      </c>
      <c s="9" r="D13" t="n">
        <v>4.5</v>
      </c>
    </row>
    <row spans="1:4" r="14">
      <c s="4" r="A14" t="s">
        <v>628</v>
      </c>
      <c s="7" r="B14" t="n">
        <v>11237988</v>
      </c>
    </row>
    <row spans="1:4" r="15">
      <c s="4" r="A15" t="s">
        <v>629</v>
      </c>
      <c s="6" r="B15" t="n">
        <v>8612992</v>
      </c>
    </row>
    <row spans="1:4" r="16">
      <c s="4" r="A16" t="s">
        <v>630</v>
      </c>
      <c s="9" r="B16" t="n">
        <v>3.25</v>
      </c>
    </row>
    <row spans="1:4" r="17">
      <c s="4" r="A17" t="s">
        <v>631</v>
      </c>
      <c s="10" r="B17" t="n">
        <v>2.66</v>
      </c>
    </row>
    <row spans="1:4" r="18">
      <c s="4" r="A18" t="s">
        <v>632</v>
      </c>
      <c s="7" r="B18" t="n">
        <v>112379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633</v>
      </c>
      <c s="2" r="B1" t="s">
        <v>1</v>
      </c>
    </row>
    <row spans="1:4" r="2">
      <c s="2" r="B2" t="s">
        <v>2</v>
      </c>
      <c s="2" r="C2" t="s">
        <v>32</v>
      </c>
      <c s="2" r="D2" t="s">
        <v>77</v>
      </c>
    </row>
    <row spans="1:4" r="3">
      <c s="4" r="A3" t="s">
        <v>634</v>
      </c>
      <c s="6" r="B3" t="n">
        <v>8612992</v>
      </c>
    </row>
    <row spans="1:4" r="4">
      <c s="4" r="A4" t="s">
        <v>635</v>
      </c>
      <c s="4" r="B4" t="s">
        <v>618</v>
      </c>
      <c s="4" r="C4" t="s">
        <v>619</v>
      </c>
      <c s="4" r="D4" t="s">
        <v>620</v>
      </c>
    </row>
    <row spans="1:4" r="5">
      <c s="4" r="A5" t="s">
        <v>636</v>
      </c>
      <c s="6" r="B5" t="n">
        <v>1775000</v>
      </c>
    </row>
    <row spans="1:4" r="6">
      <c s="4" r="A6" t="s">
        <v>637</v>
      </c>
    </row>
    <row spans="1:4" r="7">
      <c s="4" r="A7" t="s">
        <v>634</v>
      </c>
      <c s="6" r="B7" t="n">
        <v>2775000</v>
      </c>
    </row>
    <row spans="1:4" r="8">
      <c s="4" r="A8" t="s">
        <v>635</v>
      </c>
      <c s="4" r="B8" t="s">
        <v>638</v>
      </c>
    </row>
    <row spans="1:4" r="9">
      <c s="4" r="A9" t="s">
        <v>639</v>
      </c>
      <c s="7" r="B9" t="n">
        <v>2</v>
      </c>
    </row>
    <row spans="1:4" r="10">
      <c s="4" r="A10" t="s">
        <v>640</v>
      </c>
    </row>
    <row spans="1:4" r="11">
      <c s="4" r="A11" t="s">
        <v>634</v>
      </c>
      <c s="6" r="B11" t="n">
        <v>2889992</v>
      </c>
    </row>
    <row spans="1:4" r="12">
      <c s="4" r="A12" t="s">
        <v>635</v>
      </c>
      <c s="4" r="B12" t="s">
        <v>641</v>
      </c>
    </row>
    <row spans="1:4" r="13">
      <c s="4" r="A13" t="s">
        <v>639</v>
      </c>
      <c s="9" r="B13" t="n">
        <v>2.5</v>
      </c>
    </row>
    <row spans="1:4" r="14">
      <c s="4" r="A14" t="s">
        <v>642</v>
      </c>
    </row>
    <row spans="1:4" r="15">
      <c s="4" r="A15" t="s">
        <v>634</v>
      </c>
      <c s="6" r="B15" t="n">
        <v>1353000</v>
      </c>
    </row>
    <row spans="1:4" r="16">
      <c s="4" r="A16" t="s">
        <v>635</v>
      </c>
      <c s="4" r="B16" t="s">
        <v>643</v>
      </c>
    </row>
    <row spans="1:4" r="17">
      <c s="4" r="A17" t="s">
        <v>639</v>
      </c>
      <c s="7" r="B17" t="n">
        <v>3</v>
      </c>
    </row>
    <row spans="1:4" r="18">
      <c s="4" r="A18" t="s">
        <v>644</v>
      </c>
    </row>
    <row spans="1:4" r="19">
      <c s="4" r="A19" t="s">
        <v>634</v>
      </c>
      <c s="6" r="B19" t="n">
        <v>75000</v>
      </c>
    </row>
    <row spans="1:4" r="20">
      <c s="4" r="A20" t="s">
        <v>635</v>
      </c>
      <c s="4" r="B20" t="s">
        <v>645</v>
      </c>
    </row>
    <row spans="1:4" r="21">
      <c s="4" r="A21" t="s">
        <v>639</v>
      </c>
      <c s="7" r="B21" t="n">
        <v>4</v>
      </c>
    </row>
    <row spans="1:4" r="22">
      <c s="4" r="A22" t="s">
        <v>646</v>
      </c>
    </row>
    <row spans="1:4" r="23">
      <c s="4" r="A23" t="s">
        <v>634</v>
      </c>
      <c s="6" r="B23" t="n">
        <v>20000</v>
      </c>
    </row>
    <row spans="1:4" r="24">
      <c s="4" r="A24" t="s">
        <v>635</v>
      </c>
      <c s="4" r="B24" t="s">
        <v>647</v>
      </c>
    </row>
    <row spans="1:4" r="25">
      <c s="4" r="A25" t="s">
        <v>639</v>
      </c>
      <c s="7" r="B25" t="n">
        <v>6</v>
      </c>
    </row>
    <row spans="1:4" r="26">
      <c s="4" r="A26" t="s">
        <v>648</v>
      </c>
    </row>
    <row spans="1:4" r="27">
      <c s="4" r="A27" t="s">
        <v>634</v>
      </c>
      <c s="6" r="B27" t="n">
        <v>1500000</v>
      </c>
    </row>
    <row spans="1:4" r="28">
      <c s="4" r="A28" t="s">
        <v>635</v>
      </c>
      <c s="4" r="B28" t="s">
        <v>649</v>
      </c>
    </row>
    <row spans="1:4" r="29">
      <c s="4" r="A29" t="s">
        <v>639</v>
      </c>
      <c s="9" r="B29" t="n">
        <v>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2"/>
    <col customWidth="1" max="2" min="2" width="21"/>
    <col customWidth="1" max="3" min="3" width="27"/>
    <col customWidth="1" max="4" min="4" width="27"/>
    <col customWidth="1" max="5" min="5" width="80"/>
    <col customWidth="1" max="6" min="6" width="24"/>
    <col customWidth="1" max="7" min="7" width="21"/>
    <col customWidth="1" max="8" min="8" width="24"/>
  </cols>
  <sheetData>
    <row spans="1:8" r="1">
      <c s="1" r="A1" t="s">
        <v>650</v>
      </c>
      <c s="2" r="B1" t="s">
        <v>1</v>
      </c>
    </row>
    <row spans="1:8" r="2">
      <c s="2" r="B2" t="s">
        <v>651</v>
      </c>
      <c s="2" r="C2" t="s">
        <v>652</v>
      </c>
      <c s="2" r="D2" t="s">
        <v>653</v>
      </c>
      <c s="2" r="E2" t="s">
        <v>654</v>
      </c>
      <c s="2" r="F2" t="s">
        <v>655</v>
      </c>
      <c s="2" r="G2" t="s">
        <v>656</v>
      </c>
      <c s="2" r="H2" t="s">
        <v>657</v>
      </c>
    </row>
    <row spans="1:8" r="3">
      <c s="4" r="A3" t="s">
        <v>84</v>
      </c>
      <c s="7" r="B3" t="n">
        <v>5500000</v>
      </c>
    </row>
    <row spans="1:8" r="4">
      <c s="4" r="A4" t="s">
        <v>83</v>
      </c>
      <c s="6" r="B4" t="n">
        <v>4000000</v>
      </c>
    </row>
    <row spans="1:8" r="5">
      <c s="4" r="A5" t="s">
        <v>658</v>
      </c>
      <c s="4" r="E5" t="s">
        <v>659</v>
      </c>
    </row>
    <row spans="1:8" r="6">
      <c s="4" r="A6" t="s">
        <v>660</v>
      </c>
      <c s="7" r="E6" t="n">
        <v>102441</v>
      </c>
    </row>
    <row spans="1:8" r="7">
      <c s="4" r="A7" t="s">
        <v>661</v>
      </c>
      <c s="6" r="B7" t="n">
        <v>177545</v>
      </c>
      <c s="7" r="C7" t="n">
        <v>177545</v>
      </c>
      <c s="7" r="D7" t="n">
        <v>177545</v>
      </c>
    </row>
    <row spans="1:8" r="8">
      <c s="4" r="A8" t="s">
        <v>662</v>
      </c>
    </row>
    <row spans="1:8" r="9">
      <c s="4" r="A9" t="s">
        <v>663</v>
      </c>
      <c s="6" r="B9" t="n">
        <v>149625</v>
      </c>
    </row>
    <row spans="1:8" r="10">
      <c s="4" r="A10" t="s">
        <v>96</v>
      </c>
    </row>
    <row spans="1:8" r="11">
      <c s="4" r="A11" t="s">
        <v>664</v>
      </c>
      <c s="6" r="D11" t="n">
        <v>98855</v>
      </c>
    </row>
    <row spans="1:8" r="12">
      <c s="4" r="A12" t="s">
        <v>665</v>
      </c>
    </row>
    <row spans="1:8" r="13">
      <c s="4" r="A13" t="s">
        <v>379</v>
      </c>
      <c s="7" r="G13" t="n">
        <v>330000</v>
      </c>
      <c s="7" r="H13" t="n">
        <v>300000</v>
      </c>
    </row>
    <row spans="1:8" r="14">
      <c s="4" r="A14" t="s">
        <v>666</v>
      </c>
      <c s="6" r="H14" t="n">
        <v>7500</v>
      </c>
    </row>
    <row spans="1:8" r="15">
      <c s="4" r="A15" t="s">
        <v>667</v>
      </c>
    </row>
    <row spans="1:8" r="16">
      <c s="4" r="A16" t="s">
        <v>664</v>
      </c>
      <c s="6" r="C16" t="n">
        <v>70000</v>
      </c>
    </row>
    <row spans="1:8" r="17">
      <c s="4" r="A17" t="s">
        <v>668</v>
      </c>
    </row>
    <row spans="1:8" r="18">
      <c s="4" r="A18" t="s">
        <v>669</v>
      </c>
      <c s="9" r="F18" t="n">
        <v>0.3</v>
      </c>
    </row>
    <row spans="1:8" r="19">
      <c s="4" r="A19" t="s">
        <v>84</v>
      </c>
      <c s="7" r="B19" t="n">
        <v>55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70</v>
      </c>
      <c s="2" r="B1" t="s">
        <v>651</v>
      </c>
    </row>
    <row spans="1:2" r="2">
      <c s="3" r="A2" t="s">
        <v>337</v>
      </c>
    </row>
    <row spans="1:2" r="3">
      <c s="6" r="A3" t="n">
        <v>2016</v>
      </c>
      <c s="7" r="B3" t="n">
        <v>198876</v>
      </c>
    </row>
    <row spans="1:2" r="4">
      <c s="6" r="A4" t="n">
        <v>2017</v>
      </c>
      <c s="6" r="B4" t="n">
        <v>68876</v>
      </c>
    </row>
    <row spans="1:2" r="5">
      <c s="4" r="A5" t="s">
        <v>671</v>
      </c>
      <c s="7" r="B5" t="n">
        <v>2677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72</v>
      </c>
      <c s="2" r="B1" t="s">
        <v>2</v>
      </c>
      <c s="2" r="C1" t="s">
        <v>32</v>
      </c>
    </row>
    <row spans="1:3" r="2">
      <c s="3" r="A2" t="s">
        <v>673</v>
      </c>
    </row>
    <row spans="1:3" r="3">
      <c s="4" r="A3" t="s">
        <v>674</v>
      </c>
      <c s="7" r="B3" t="n">
        <v>3802383</v>
      </c>
      <c s="7" r="C3" t="n">
        <v>2712421</v>
      </c>
    </row>
    <row spans="1:3" r="4">
      <c s="4" r="A4" t="s">
        <v>675</v>
      </c>
      <c s="6" r="B4" t="n">
        <v>55172</v>
      </c>
      <c s="6" r="C4" t="n">
        <v>36450</v>
      </c>
    </row>
    <row spans="1:3" r="5">
      <c s="4" r="A5" t="s">
        <v>43</v>
      </c>
      <c s="6" r="B5" t="n">
        <v>4172035</v>
      </c>
      <c s="6" r="C5" t="n">
        <v>416513</v>
      </c>
    </row>
    <row spans="1:3" r="6">
      <c s="4" r="A6" t="s">
        <v>676</v>
      </c>
      <c s="6" r="B6" t="n">
        <v>181247</v>
      </c>
      <c s="6" r="C6" t="n">
        <v>181247</v>
      </c>
    </row>
    <row spans="1:3" r="7">
      <c s="4" r="A7" t="s">
        <v>677</v>
      </c>
      <c s="6" r="B7" t="n">
        <v>-8210837</v>
      </c>
      <c s="6" r="C7" t="n">
        <v>-3346631</v>
      </c>
    </row>
    <row spans="1:3" r="8">
      <c s="4" r="A8" t="s">
        <v>678</v>
      </c>
      <c s="7" r="B8" t="n">
        <v>0</v>
      </c>
      <c s="7" r="C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77</v>
      </c>
    </row>
    <row spans="1:4" r="3">
      <c s="3" r="A3" t="s">
        <v>337</v>
      </c>
    </row>
    <row spans="1:4" r="4">
      <c s="4" r="A4" t="s">
        <v>680</v>
      </c>
      <c s="4" r="B4" t="s">
        <v>681</v>
      </c>
      <c s="4" r="C4" t="s">
        <v>681</v>
      </c>
      <c s="4" r="D4" t="s">
        <v>681</v>
      </c>
    </row>
    <row spans="1:4" r="5">
      <c s="4" r="A5" t="s">
        <v>682</v>
      </c>
      <c s="4" r="B5" t="s">
        <v>683</v>
      </c>
      <c s="4" r="C5" t="s">
        <v>683</v>
      </c>
      <c s="4" r="D5" t="s">
        <v>683</v>
      </c>
    </row>
    <row spans="1:4" r="6">
      <c s="4" r="A6" t="s">
        <v>684</v>
      </c>
      <c s="4" r="B6" t="s">
        <v>685</v>
      </c>
      <c s="4" r="C6" t="s">
        <v>686</v>
      </c>
      <c s="4" r="D6" t="s">
        <v>687</v>
      </c>
    </row>
    <row spans="1:4" r="7">
      <c s="4" r="A7" t="s">
        <v>688</v>
      </c>
      <c s="4" r="B7" t="s">
        <v>689</v>
      </c>
      <c s="4" r="C7" t="s">
        <v>690</v>
      </c>
      <c s="4" r="D7" t="s">
        <v>687</v>
      </c>
    </row>
    <row spans="1:4" r="8">
      <c s="4" r="A8" t="s">
        <v>691</v>
      </c>
      <c s="4" r="B8" t="s">
        <v>392</v>
      </c>
      <c s="4" r="C8" t="s">
        <v>392</v>
      </c>
      <c s="4" r="D8" t="s">
        <v>3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2</v>
      </c>
      <c s="2" r="B1" t="s">
        <v>1</v>
      </c>
    </row>
    <row spans="1:4" r="2">
      <c s="2" r="B2" t="s">
        <v>2</v>
      </c>
      <c s="2" r="C2" t="s">
        <v>32</v>
      </c>
      <c s="2" r="D2" t="s">
        <v>77</v>
      </c>
    </row>
    <row spans="1:4" r="3">
      <c s="3" r="A3" t="s">
        <v>337</v>
      </c>
    </row>
    <row spans="1:4" r="4">
      <c s="4" r="A4" t="s">
        <v>693</v>
      </c>
      <c s="7" r="B4" t="n">
        <v>0</v>
      </c>
      <c s="7" r="C4" t="n">
        <v>0</v>
      </c>
      <c s="7" r="D4" t="n">
        <v>0</v>
      </c>
    </row>
    <row spans="1:4" r="5">
      <c s="4" r="A5" t="s">
        <v>694</v>
      </c>
      <c s="6" r="B5" t="n">
        <v>0</v>
      </c>
      <c s="6" r="C5" t="n">
        <v>0</v>
      </c>
      <c s="6" r="D5" t="n">
        <v>0</v>
      </c>
    </row>
    <row spans="1:4" r="6">
      <c s="4" r="A6" t="s">
        <v>695</v>
      </c>
      <c s="6" r="B6" t="n">
        <v>-4864206</v>
      </c>
      <c s="6" r="C6" t="n">
        <v>-1020550</v>
      </c>
      <c s="6" r="D6" t="n">
        <v>-1075587</v>
      </c>
    </row>
    <row spans="1:4" r="7">
      <c s="4" r="A7" t="s">
        <v>677</v>
      </c>
      <c s="6" r="B7" t="n">
        <v>4864206</v>
      </c>
      <c s="6" r="C7" t="n">
        <v>1020550</v>
      </c>
      <c s="6" r="D7" t="n">
        <v>1075587</v>
      </c>
    </row>
    <row spans="1:4" r="8">
      <c s="4" r="A8" t="s">
        <v>696</v>
      </c>
      <c s="7" r="B8" t="n">
        <v>0</v>
      </c>
      <c s="7" r="C8" t="n">
        <v>0</v>
      </c>
      <c s="7" r="D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s="1" r="A1" t="s">
        <v>697</v>
      </c>
      <c s="2" r="B1" t="s">
        <v>1</v>
      </c>
    </row>
    <row spans="1:2" r="2">
      <c s="2" r="B2" t="s">
        <v>651</v>
      </c>
    </row>
    <row spans="1:2" r="3">
      <c s="4" r="A3" t="s">
        <v>698</v>
      </c>
      <c s="7" r="B3" t="n">
        <v>9455000</v>
      </c>
    </row>
    <row spans="1:2" r="4">
      <c s="4" r="A4" t="s">
        <v>699</v>
      </c>
    </row>
    <row spans="1:2" r="5">
      <c s="4" r="A5" t="s">
        <v>700</v>
      </c>
      <c s="4" r="B5" t="s">
        <v>7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63"/>
    <col customWidth="1" max="2" min="2" width="16"/>
    <col customWidth="1" max="3" min="3" width="80"/>
    <col customWidth="1" max="4" min="4" width="16"/>
    <col customWidth="1" max="5" min="5" width="80"/>
    <col customWidth="1" max="6" min="6" width="15"/>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s>
  <sheetData>
    <row spans="1:14" r="1">
      <c s="1" r="A1" t="s">
        <v>702</v>
      </c>
      <c s="2" r="B1" t="s">
        <v>703</v>
      </c>
      <c s="2" r="C1" t="s">
        <v>704</v>
      </c>
      <c s="2" r="D1" t="s">
        <v>705</v>
      </c>
      <c s="2" r="E1" t="s">
        <v>706</v>
      </c>
      <c s="2" r="F1" t="s">
        <v>707</v>
      </c>
      <c s="2" r="G1" t="s">
        <v>708</v>
      </c>
      <c s="2" r="H1" t="s">
        <v>2</v>
      </c>
      <c s="2" r="I1" t="s">
        <v>32</v>
      </c>
      <c s="2" r="J1" t="s">
        <v>77</v>
      </c>
      <c s="2" r="K1" t="s">
        <v>709</v>
      </c>
      <c s="2" r="L1" t="s">
        <v>427</v>
      </c>
      <c s="2" r="M1" t="s">
        <v>375</v>
      </c>
      <c s="2" r="N1" t="s">
        <v>430</v>
      </c>
    </row>
    <row spans="1:14" r="2">
      <c s="4" r="A2" t="s">
        <v>175</v>
      </c>
      <c s="7" r="H2" t="n">
        <v>50000</v>
      </c>
      <c s="7" r="I2" t="n">
        <v>275000</v>
      </c>
      <c s="7" r="J2" t="n">
        <v>500000</v>
      </c>
    </row>
    <row spans="1:14" r="3">
      <c s="4" r="A3" t="s">
        <v>710</v>
      </c>
    </row>
    <row spans="1:14" r="4">
      <c s="4" r="A4" t="s">
        <v>379</v>
      </c>
      <c s="7" r="K4" t="n">
        <v>50000</v>
      </c>
    </row>
    <row spans="1:14" r="5">
      <c s="4" r="A5" t="s">
        <v>380</v>
      </c>
      <c s="4" r="K5" t="s">
        <v>330</v>
      </c>
    </row>
    <row spans="1:14" r="6">
      <c s="4" r="A6" t="s">
        <v>436</v>
      </c>
      <c s="4" r="G6" t="s">
        <v>437</v>
      </c>
    </row>
    <row spans="1:14" r="7">
      <c s="4" r="A7" t="s">
        <v>711</v>
      </c>
    </row>
    <row spans="1:14" r="8">
      <c s="4" r="A8" t="s">
        <v>376</v>
      </c>
      <c s="7" r="D8" t="n">
        <v>386661</v>
      </c>
    </row>
    <row spans="1:14" r="9">
      <c s="4" r="A9" t="s">
        <v>377</v>
      </c>
      <c s="6" r="D9" t="n">
        <v>100000</v>
      </c>
    </row>
    <row spans="1:14" r="10">
      <c s="4" r="A10" t="s">
        <v>383</v>
      </c>
      <c s="7" r="D10" t="n">
        <v>2</v>
      </c>
    </row>
    <row spans="1:14" r="11">
      <c s="4" r="A11" t="s">
        <v>395</v>
      </c>
      <c s="4" r="D11" t="s">
        <v>712</v>
      </c>
    </row>
    <row spans="1:14" r="12">
      <c s="4" r="A12" t="s">
        <v>713</v>
      </c>
    </row>
    <row spans="1:14" r="13">
      <c s="4" r="A13" t="s">
        <v>714</v>
      </c>
      <c s="7" r="E13" t="n">
        <v>150000</v>
      </c>
    </row>
    <row spans="1:14" r="14">
      <c s="4" r="A14" t="s">
        <v>715</v>
      </c>
    </row>
    <row spans="1:14" r="15">
      <c s="4" r="A15" t="s">
        <v>601</v>
      </c>
      <c s="6" r="E15" t="n">
        <v>4500000</v>
      </c>
    </row>
    <row spans="1:14" r="16">
      <c s="4" r="A16" t="s">
        <v>483</v>
      </c>
      <c s="7" r="E16" t="n">
        <v>1</v>
      </c>
    </row>
    <row spans="1:14" r="17">
      <c s="4" r="A17" t="s">
        <v>603</v>
      </c>
      <c s="7" r="E17" t="n">
        <v>17627047</v>
      </c>
    </row>
    <row spans="1:14" r="18">
      <c s="4" r="A18" t="s">
        <v>716</v>
      </c>
      <c s="4" r="E18" t="s">
        <v>717</v>
      </c>
    </row>
    <row spans="1:14" r="19">
      <c s="4" r="A19" t="s">
        <v>718</v>
      </c>
    </row>
    <row spans="1:14" r="20">
      <c s="4" r="A20" t="s">
        <v>714</v>
      </c>
      <c s="7" r="E20" t="n">
        <v>420000</v>
      </c>
    </row>
    <row spans="1:14" r="21">
      <c s="4" r="A21" t="s">
        <v>719</v>
      </c>
    </row>
    <row spans="1:14" r="22">
      <c s="4" r="A22" t="s">
        <v>376</v>
      </c>
      <c s="7" r="B22" t="n">
        <v>182734</v>
      </c>
    </row>
    <row spans="1:14" r="23">
      <c s="4" r="A23" t="s">
        <v>377</v>
      </c>
      <c s="6" r="B23" t="n">
        <v>50000</v>
      </c>
    </row>
    <row spans="1:14" r="24">
      <c s="4" r="A24" t="s">
        <v>383</v>
      </c>
      <c s="7" r="B24" t="n">
        <v>1</v>
      </c>
    </row>
    <row spans="1:14" r="25">
      <c s="4" r="A25" t="s">
        <v>395</v>
      </c>
      <c s="4" r="B25" t="s">
        <v>720</v>
      </c>
    </row>
    <row spans="1:14" r="26">
      <c s="4" r="A26" t="s">
        <v>416</v>
      </c>
    </row>
    <row spans="1:14" r="27">
      <c s="4" r="A27" t="s">
        <v>379</v>
      </c>
      <c s="7" r="N27" t="n">
        <v>600000</v>
      </c>
    </row>
    <row spans="1:14" r="28">
      <c s="4" r="A28" t="s">
        <v>380</v>
      </c>
      <c s="4" r="H28" t="s">
        <v>433</v>
      </c>
      <c s="4" r="N28" t="s">
        <v>433</v>
      </c>
    </row>
    <row spans="1:14" r="29">
      <c s="4" r="A29" t="s">
        <v>436</v>
      </c>
      <c s="4" r="H29" t="s">
        <v>437</v>
      </c>
    </row>
    <row spans="1:14" r="30">
      <c s="4" r="A30" t="s">
        <v>721</v>
      </c>
    </row>
    <row spans="1:14" r="31">
      <c s="4" r="A31" t="s">
        <v>436</v>
      </c>
      <c s="4" r="F31" t="s">
        <v>437</v>
      </c>
    </row>
    <row spans="1:14" r="32">
      <c s="4" r="A32" t="s">
        <v>111</v>
      </c>
      <c s="6" r="F32" t="n">
        <v>275000</v>
      </c>
    </row>
    <row spans="1:14" r="33">
      <c s="4" r="A33" t="s">
        <v>376</v>
      </c>
      <c s="7" r="F33" t="n">
        <v>1100000</v>
      </c>
    </row>
    <row spans="1:14" r="34">
      <c s="4" r="A34" t="s">
        <v>418</v>
      </c>
    </row>
    <row spans="1:14" r="35">
      <c s="4" r="A35" t="s">
        <v>379</v>
      </c>
      <c s="7" r="L35" t="n">
        <v>200000</v>
      </c>
    </row>
    <row spans="1:14" r="36">
      <c s="4" r="A36" t="s">
        <v>380</v>
      </c>
      <c s="4" r="L36" t="s">
        <v>444</v>
      </c>
    </row>
    <row spans="1:14" r="37">
      <c s="4" r="A37" t="s">
        <v>436</v>
      </c>
      <c s="4" r="H37" t="s">
        <v>445</v>
      </c>
    </row>
    <row spans="1:14" r="38">
      <c s="4" r="A38" t="s">
        <v>722</v>
      </c>
    </row>
    <row spans="1:14" r="39">
      <c s="4" r="A39" t="s">
        <v>436</v>
      </c>
      <c s="4" r="B39" t="s">
        <v>445</v>
      </c>
    </row>
    <row spans="1:14" r="40">
      <c s="4" r="A40" t="s">
        <v>111</v>
      </c>
      <c s="6" r="B40" t="n">
        <v>40000</v>
      </c>
    </row>
    <row spans="1:14" r="41">
      <c s="4" r="A41" t="s">
        <v>175</v>
      </c>
      <c s="7" r="B41" t="n">
        <v>100000</v>
      </c>
    </row>
    <row spans="1:14" r="42">
      <c s="4" r="A42" t="s">
        <v>723</v>
      </c>
      <c s="6" r="B42" t="n">
        <v>15350</v>
      </c>
    </row>
    <row spans="1:14" r="43">
      <c s="4" r="A43" t="s">
        <v>468</v>
      </c>
      <c s="7" r="B43" t="n">
        <v>30000</v>
      </c>
    </row>
    <row spans="1:14" r="44">
      <c s="4" r="A44" t="s">
        <v>378</v>
      </c>
    </row>
    <row spans="1:14" r="45">
      <c s="4" r="A45" t="s">
        <v>379</v>
      </c>
      <c s="7" r="M45" t="n">
        <v>5000000</v>
      </c>
    </row>
    <row spans="1:14" r="46">
      <c s="4" r="A46" t="s">
        <v>380</v>
      </c>
      <c s="4" r="M46" t="s">
        <v>330</v>
      </c>
    </row>
    <row spans="1:14" r="47">
      <c s="4" r="A47" t="s">
        <v>724</v>
      </c>
    </row>
    <row spans="1:14" r="48">
      <c s="4" r="A48" t="s">
        <v>436</v>
      </c>
      <c s="4" r="C48" t="s">
        <v>725</v>
      </c>
    </row>
    <row spans="1:14" r="49">
      <c s="4" r="A49" t="s">
        <v>111</v>
      </c>
      <c s="6" r="C49" t="n">
        <v>75000</v>
      </c>
    </row>
    <row spans="1:14" r="50">
      <c s="4" r="A50" t="s">
        <v>395</v>
      </c>
      <c s="4" r="C50" t="s">
        <v>726</v>
      </c>
    </row>
    <row spans="1:14" r="51">
      <c s="4" r="A51" t="s">
        <v>727</v>
      </c>
      <c s="4" r="C51" t="s">
        <v>7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9</v>
      </c>
      <c s="2" r="B1" t="s">
        <v>354</v>
      </c>
      <c s="2" r="J1" t="s">
        <v>1</v>
      </c>
    </row>
    <row spans="1:12" r="2">
      <c s="2" r="B2" t="s">
        <v>2</v>
      </c>
      <c s="2" r="C2" t="s">
        <v>355</v>
      </c>
      <c s="2" r="D2" t="s">
        <v>4</v>
      </c>
      <c s="2" r="E2" t="s">
        <v>356</v>
      </c>
      <c s="2" r="F2" t="s">
        <v>32</v>
      </c>
      <c s="2" r="G2" t="s">
        <v>357</v>
      </c>
      <c s="2" r="H2" t="s">
        <v>358</v>
      </c>
      <c s="2" r="I2" t="s">
        <v>359</v>
      </c>
      <c s="2" r="J2" t="s">
        <v>2</v>
      </c>
      <c s="2" r="K2" t="s">
        <v>32</v>
      </c>
      <c s="2" r="L2" t="s">
        <v>77</v>
      </c>
    </row>
    <row spans="1:12" r="3">
      <c s="3" r="A3" t="s">
        <v>337</v>
      </c>
    </row>
    <row spans="1:12" r="4">
      <c s="4" r="A4" t="s">
        <v>730</v>
      </c>
      <c s="7" r="B4" t="n">
        <v>37230</v>
      </c>
      <c s="7" r="C4" t="n">
        <v>39863</v>
      </c>
      <c s="7" r="D4" t="n">
        <v>70900</v>
      </c>
      <c s="7" r="E4" t="n">
        <v>60059</v>
      </c>
      <c s="7" r="F4" t="n">
        <v>145820</v>
      </c>
      <c s="7" r="G4" t="n">
        <v>187805</v>
      </c>
      <c s="7" r="H4" t="n">
        <v>323121</v>
      </c>
      <c s="7" r="I4" t="n">
        <v>103706</v>
      </c>
      <c s="7" r="J4" t="n">
        <v>208052</v>
      </c>
      <c s="7" r="K4" t="n">
        <v>760452</v>
      </c>
    </row>
    <row spans="1:12" r="5">
      <c s="4" r="A5" t="s">
        <v>86</v>
      </c>
      <c s="6" r="B5" t="n">
        <v>-6647539</v>
      </c>
      <c s="6" r="C5" t="n">
        <v>-3238191</v>
      </c>
      <c s="6" r="D5" t="n">
        <v>-6684798</v>
      </c>
      <c s="6" r="E5" t="n">
        <v>-20333120</v>
      </c>
      <c s="6" r="F5" t="n">
        <v>-697195</v>
      </c>
      <c s="6" r="G5" t="n">
        <v>-11690567</v>
      </c>
      <c s="6" r="H5" t="n">
        <v>-6814549</v>
      </c>
      <c s="6" r="I5" t="n">
        <v>-11005511</v>
      </c>
      <c s="6" r="J5" t="n">
        <v>-36903648</v>
      </c>
      <c s="6" r="K5" t="n">
        <v>-30207822</v>
      </c>
      <c s="7" r="L5" t="n">
        <v>-15355219</v>
      </c>
    </row>
    <row spans="1:12" r="6">
      <c s="4" r="A6" t="s">
        <v>92</v>
      </c>
      <c s="7" r="B6" t="n">
        <v>-6379636</v>
      </c>
      <c s="7" r="C6" t="n">
        <v>-7600580</v>
      </c>
      <c s="7" r="D6" t="n">
        <v>-3583851</v>
      </c>
      <c s="7" r="E6" t="n">
        <v>-17888957</v>
      </c>
      <c s="7" r="F6" t="n">
        <v>6999233</v>
      </c>
      <c s="7" r="G6" t="n">
        <v>-56946844</v>
      </c>
      <c s="7" r="H6" t="n">
        <v>-12718954</v>
      </c>
      <c s="7" r="I6" t="n">
        <v>-16167341</v>
      </c>
      <c s="7" r="J6" t="n">
        <v>-35453024</v>
      </c>
      <c s="7" r="K6" t="n">
        <v>-78833906</v>
      </c>
      <c s="7" r="L6" t="n">
        <v>-27116643</v>
      </c>
    </row>
    <row spans="1:12" r="7">
      <c s="4" r="A7" t="s">
        <v>731</v>
      </c>
      <c s="9" r="B7" t="n">
        <v>-0.13</v>
      </c>
      <c s="9" r="C7" t="n">
        <v>-0.16</v>
      </c>
      <c s="9" r="D7" t="n">
        <v>-0.08</v>
      </c>
      <c s="9" r="E7" t="n">
        <v>-0.37</v>
      </c>
      <c s="9" r="F7" t="n">
        <v>0.15</v>
      </c>
      <c s="9" r="G7" t="n">
        <v>-1.21</v>
      </c>
      <c s="9" r="H7" t="n">
        <v>-0.27</v>
      </c>
      <c s="9" r="I7" t="n">
        <v>-0.35</v>
      </c>
      <c s="9" r="J7" t="n">
        <v>-0.74</v>
      </c>
      <c s="9" r="K7" t="n">
        <v>-1.68</v>
      </c>
      <c s="9" r="L7" t="n">
        <v>-0.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2</v>
      </c>
      <c s="2" r="B1" t="s">
        <v>1</v>
      </c>
    </row>
    <row spans="1:4" r="2">
      <c s="2" r="B2" t="s">
        <v>2</v>
      </c>
      <c s="2" r="C2" t="s">
        <v>32</v>
      </c>
      <c s="2" r="D2" t="s">
        <v>77</v>
      </c>
    </row>
    <row spans="1:4" r="3">
      <c s="3" r="A3" t="s">
        <v>337</v>
      </c>
    </row>
    <row spans="1:4" r="4">
      <c s="4" r="A4" t="s">
        <v>733</v>
      </c>
      <c s="7" r="B4" t="n">
        <v>0</v>
      </c>
      <c s="7" r="C4" t="n">
        <v>0</v>
      </c>
      <c s="7" r="D4" t="n">
        <v>0</v>
      </c>
    </row>
    <row spans="1:4" r="5">
      <c s="4" r="A5" t="s">
        <v>734</v>
      </c>
      <c s="6" r="B5" t="n">
        <v>0</v>
      </c>
      <c s="6" r="C5" t="n">
        <v>0</v>
      </c>
      <c s="6" r="D5" t="n">
        <v>117050</v>
      </c>
    </row>
    <row spans="1:4" r="6">
      <c s="4" r="A6" t="s">
        <v>735</v>
      </c>
      <c s="6" r="B6" t="n">
        <v>0</v>
      </c>
      <c s="6" r="C6" t="n">
        <v>0</v>
      </c>
      <c s="6" r="D6" t="n">
        <v>0</v>
      </c>
    </row>
    <row spans="1:4" r="7">
      <c s="4" r="A7" t="s">
        <v>52</v>
      </c>
      <c s="6" r="B7" t="n">
        <v>8410</v>
      </c>
      <c s="6" r="C7" t="n">
        <v>7645</v>
      </c>
      <c s="6" r="D7" t="n">
        <v>6951</v>
      </c>
    </row>
    <row spans="1:4" r="8">
      <c s="4" r="A8" t="s">
        <v>736</v>
      </c>
      <c s="7" r="B8" t="n">
        <v>8410</v>
      </c>
      <c s="7" r="C8" t="n">
        <v>7645</v>
      </c>
      <c s="7" r="D8" t="n">
        <v>124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199</v>
      </c>
    </row>
    <row spans="1:2" r="4">
      <c s="4" r="A4" t="s">
        <v>201</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7</v>
      </c>
      <c s="2" r="B1" t="s">
        <v>1</v>
      </c>
    </row>
    <row spans="1:4" r="2">
      <c s="2" r="B2" t="s">
        <v>2</v>
      </c>
      <c s="2" r="C2" t="s">
        <v>32</v>
      </c>
      <c s="2" r="D2" t="s">
        <v>77</v>
      </c>
    </row>
    <row spans="1:4" r="3">
      <c s="3" r="A3" t="s">
        <v>337</v>
      </c>
    </row>
    <row spans="1:4" r="4">
      <c s="4" r="A4" t="s">
        <v>738</v>
      </c>
      <c s="6" r="B4" t="n">
        <v>234222</v>
      </c>
      <c s="6" r="C4" t="n">
        <v>222413</v>
      </c>
      <c s="6" r="D4" t="n">
        <v>89054</v>
      </c>
    </row>
    <row spans="1:4" r="5">
      <c s="4" r="A5" t="s">
        <v>739</v>
      </c>
      <c s="6" r="B5" t="n">
        <v>0</v>
      </c>
      <c s="6" r="C5" t="n">
        <v>0</v>
      </c>
      <c s="6" r="D5" t="n">
        <v>0</v>
      </c>
    </row>
    <row spans="1:4" r="6">
      <c s="4" r="A6" t="s">
        <v>740</v>
      </c>
      <c s="6" r="B6" t="n">
        <v>-19869</v>
      </c>
      <c s="6" r="C6" t="n">
        <v>20588</v>
      </c>
      <c s="6" r="D6" t="n">
        <v>140101</v>
      </c>
    </row>
    <row spans="1:4" r="7">
      <c s="4" r="A7" t="s">
        <v>741</v>
      </c>
      <c s="6" r="B7" t="n">
        <v>-4847</v>
      </c>
      <c s="6" r="C7" t="n">
        <v>-8779</v>
      </c>
      <c s="6" r="D7" t="n">
        <v>-6742</v>
      </c>
    </row>
    <row spans="1:4" r="8">
      <c s="4" r="A8" t="s">
        <v>742</v>
      </c>
      <c s="6" r="B8" t="n">
        <v>209506</v>
      </c>
      <c s="6" r="C8" t="n">
        <v>234222</v>
      </c>
      <c s="6" r="D8" t="n">
        <v>2224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3</v>
      </c>
      <c s="2" r="B1" t="s">
        <v>2</v>
      </c>
      <c s="2" r="C1" t="s">
        <v>32</v>
      </c>
      <c s="2" r="D1" t="s">
        <v>77</v>
      </c>
      <c s="2" r="E1" t="s">
        <v>360</v>
      </c>
    </row>
    <row spans="1:5" r="2">
      <c s="3" r="A2" t="s">
        <v>337</v>
      </c>
    </row>
    <row spans="1:5" r="3">
      <c s="4" r="A3" t="s">
        <v>744</v>
      </c>
      <c s="6" r="B3" t="n">
        <v>36914</v>
      </c>
      <c s="6" r="C3" t="n">
        <v>59310</v>
      </c>
      <c s="6" r="D3" t="n">
        <v>41453</v>
      </c>
    </row>
    <row spans="1:5" r="4">
      <c s="4" r="A4" t="s">
        <v>745</v>
      </c>
      <c s="6" r="B4" t="n">
        <v>172592</v>
      </c>
      <c s="6" r="C4" t="n">
        <v>174912</v>
      </c>
      <c s="6" r="D4" t="n">
        <v>180960</v>
      </c>
    </row>
    <row spans="1:5" r="5">
      <c s="4" r="A5" t="s">
        <v>746</v>
      </c>
      <c s="6" r="B5" t="n">
        <v>209506</v>
      </c>
      <c s="6" r="C5" t="n">
        <v>234222</v>
      </c>
      <c s="6" r="D5" t="n">
        <v>222413</v>
      </c>
      <c s="6" r="E5" t="n">
        <v>890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7</v>
      </c>
      <c s="2" r="B1" t="s">
        <v>1</v>
      </c>
    </row>
    <row spans="1:4" r="2">
      <c s="2" r="B2" t="s">
        <v>2</v>
      </c>
      <c s="2" r="C2" t="s">
        <v>32</v>
      </c>
      <c s="2" r="D2" t="s">
        <v>77</v>
      </c>
    </row>
    <row spans="1:4" r="3">
      <c s="4" r="A3" t="s">
        <v>748</v>
      </c>
    </row>
    <row spans="1:4" r="4">
      <c s="4" r="A4" t="s">
        <v>749</v>
      </c>
      <c s="6" r="B4" t="n">
        <v>42</v>
      </c>
      <c s="6" r="C4" t="n">
        <v>88</v>
      </c>
      <c s="6" r="D4" t="n">
        <v>90</v>
      </c>
    </row>
    <row spans="1:4" r="5">
      <c s="4" r="A5" t="s">
        <v>750</v>
      </c>
      <c s="6" r="B5" t="n">
        <v>38</v>
      </c>
    </row>
    <row spans="1:4" r="6">
      <c s="4" r="A6" t="s">
        <v>340</v>
      </c>
    </row>
    <row spans="1:4" r="7">
      <c s="4" r="A7" t="s">
        <v>341</v>
      </c>
      <c s="4" r="B7" t="s">
        <v>3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51</v>
      </c>
      <c s="2" r="B1" t="s">
        <v>2</v>
      </c>
      <c s="2" r="C1" t="s">
        <v>32</v>
      </c>
      <c s="2" r="D1" t="s">
        <v>77</v>
      </c>
      <c s="2" r="E1" t="s">
        <v>360</v>
      </c>
    </row>
    <row spans="1:5" r="2">
      <c s="3" r="A2" t="s">
        <v>337</v>
      </c>
    </row>
    <row spans="1:5" r="3">
      <c s="4" r="A3" t="s">
        <v>752</v>
      </c>
      <c s="7" r="B3" t="n">
        <v>9069498</v>
      </c>
      <c s="7" r="C3" t="n">
        <v>20606888</v>
      </c>
      <c s="7" r="D3" t="n">
        <v>19999359</v>
      </c>
    </row>
    <row spans="1:5" r="4">
      <c s="4" r="A4" t="s">
        <v>753</v>
      </c>
      <c s="6" r="B4" t="n">
        <v>-3608652</v>
      </c>
      <c s="6" r="C4" t="n">
        <v>-4452624</v>
      </c>
      <c s="6" r="D4" t="n">
        <v>-5479000</v>
      </c>
    </row>
    <row spans="1:5" r="5">
      <c s="4" r="A5" t="s">
        <v>754</v>
      </c>
      <c s="6" r="B5" t="n">
        <v>0</v>
      </c>
      <c s="6" r="C5" t="n">
        <v>-3774242</v>
      </c>
      <c s="6" r="D5" t="n">
        <v>-3894466</v>
      </c>
    </row>
    <row spans="1:5" r="6">
      <c s="4" r="A6" t="s">
        <v>755</v>
      </c>
      <c s="6" r="B6" t="n">
        <v>5460846</v>
      </c>
      <c s="6" r="C6" t="n">
        <v>12380022</v>
      </c>
      <c s="6" r="D6" t="n">
        <v>10625893</v>
      </c>
    </row>
    <row spans="1:5" r="7">
      <c s="4" r="A7" t="s">
        <v>756</v>
      </c>
      <c s="6" r="B7" t="n">
        <v>-2688176</v>
      </c>
      <c s="6" r="C7" t="n">
        <v>-4175058</v>
      </c>
      <c s="6" r="D7" t="n">
        <v>-4058069</v>
      </c>
    </row>
    <row spans="1:5" r="8">
      <c s="4" r="A8" t="s">
        <v>757</v>
      </c>
      <c s="7" r="B8" t="n">
        <v>2772670</v>
      </c>
      <c s="7" r="C8" t="n">
        <v>8204964</v>
      </c>
      <c s="7" r="D8" t="n">
        <v>6567824</v>
      </c>
      <c s="7" r="E8" t="n">
        <v>26312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2</v>
      </c>
      <c s="2" r="D2" t="s">
        <v>77</v>
      </c>
    </row>
    <row spans="1:4" r="3">
      <c s="3" r="A3" t="s">
        <v>337</v>
      </c>
    </row>
    <row spans="1:4" r="4">
      <c s="4" r="A4" t="s">
        <v>759</v>
      </c>
      <c s="7" r="B4" t="n">
        <v>8204964</v>
      </c>
      <c s="7" r="C4" t="n">
        <v>6567824</v>
      </c>
      <c s="7" r="D4" t="n">
        <v>2631279</v>
      </c>
    </row>
    <row spans="1:4" r="5">
      <c s="4" r="A5" t="s">
        <v>760</v>
      </c>
      <c s="6" r="B5" t="n">
        <v>-59959</v>
      </c>
      <c s="6" r="C5" t="n">
        <v>-333376</v>
      </c>
      <c s="6" r="D5" t="n">
        <v>-194763</v>
      </c>
    </row>
    <row spans="1:4" r="6">
      <c s="4" r="A6" t="s">
        <v>761</v>
      </c>
      <c s="6" r="B6" t="n">
        <v>0</v>
      </c>
      <c s="6" r="C6" t="n">
        <v>0</v>
      </c>
      <c s="6" r="D6" t="n">
        <v>0</v>
      </c>
    </row>
    <row spans="1:4" r="7">
      <c s="4" r="A7" t="s">
        <v>762</v>
      </c>
      <c s="6" r="B7" t="n">
        <v>-5372335</v>
      </c>
      <c s="6" r="C7" t="n">
        <v>1970516</v>
      </c>
      <c s="6" r="D7" t="n">
        <v>4131308</v>
      </c>
    </row>
    <row spans="1:4" r="8">
      <c s="4" r="A8" t="s">
        <v>742</v>
      </c>
      <c s="7" r="B8" t="n">
        <v>2772670</v>
      </c>
      <c s="7" r="C8" t="n">
        <v>8204964</v>
      </c>
      <c s="7" r="D8" t="n">
        <v>65678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3</v>
      </c>
      <c s="2" r="B1" t="s">
        <v>1</v>
      </c>
    </row>
    <row spans="1:2" r="2">
      <c s="2" r="B2" t="s">
        <v>2</v>
      </c>
    </row>
    <row spans="1:2" r="3">
      <c s="3" r="A3" t="s">
        <v>199</v>
      </c>
    </row>
    <row spans="1:2" r="4">
      <c s="4" r="A4" t="s">
        <v>203</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densed Consolidated Balance </vt:lpstr>
      <vt:lpstr>Consolidated Statements of Oper</vt:lpstr>
      <vt:lpstr>Consolidated Statement of Stock</vt:lpstr>
      <vt:lpstr>Consolidated Statements of Cash</vt:lpstr>
      <vt:lpstr>Note 1 - Organization</vt:lpstr>
      <vt:lpstr>Note 2 - Summary of Significant</vt:lpstr>
      <vt:lpstr>Note 3 - Going Concern</vt:lpstr>
      <vt:lpstr>Note 4 - LowCal Convertible and</vt:lpstr>
      <vt:lpstr>Note 5 - Notes Payable</vt:lpstr>
      <vt:lpstr>Note 6 - Notes Payable, Related</vt:lpstr>
      <vt:lpstr>Note 7 - Asset Retirement Oblig</vt:lpstr>
      <vt:lpstr>Note 8 - Convertible Promissory</vt:lpstr>
      <vt:lpstr>Note 9 - Derivative Liabilities</vt:lpstr>
      <vt:lpstr>Note 10 - Related Party Transac</vt:lpstr>
      <vt:lpstr>Note 11 - Stockholders' Deficit</vt:lpstr>
      <vt:lpstr>Note 12 - Stock Options and War</vt:lpstr>
      <vt:lpstr>Note 13 - Commitments and Conti</vt:lpstr>
      <vt:lpstr>Note 14 - Income Taxes</vt:lpstr>
      <vt:lpstr>Note 15- Subsequent Events</vt:lpstr>
      <vt:lpstr>Note 16 - Selected Quarterly Da</vt:lpstr>
      <vt:lpstr>Note 17 - Supplemental Informat</vt:lpstr>
      <vt:lpstr>Note 2 - Summary of Significa24</vt:lpstr>
      <vt:lpstr>Note 2 - Summary of Significa25</vt:lpstr>
      <vt:lpstr>Note 2 - Summary of Significa26</vt:lpstr>
      <vt:lpstr>Note 4 - LowCal Convertible a27</vt:lpstr>
      <vt:lpstr>Note 5 - Notes Payable_ Schedul</vt:lpstr>
      <vt:lpstr>Note 7 - Asset Retirement Obl29</vt:lpstr>
      <vt:lpstr>Note 9 - Derivative Liabiliti30</vt:lpstr>
      <vt:lpstr>Note 12 - Stock Options and W31</vt:lpstr>
      <vt:lpstr>Note 12 - Stock Options and W32</vt:lpstr>
      <vt:lpstr>Note 12 - Stock Options and W33</vt:lpstr>
      <vt:lpstr>Note 12 - Stock Options and W34</vt:lpstr>
      <vt:lpstr>Note 12 - Stock Options and W35</vt:lpstr>
      <vt:lpstr>Note 13 - Commitments and Con36</vt:lpstr>
      <vt:lpstr>Note 14 - Income Taxes_ Schedul</vt:lpstr>
      <vt:lpstr>Note 14 - Income Taxes_ Sched38</vt:lpstr>
      <vt:lpstr>Note 14 - Income Taxes_ Sched39</vt:lpstr>
      <vt:lpstr>Note 16 - Selected Quarterly 40</vt:lpstr>
      <vt:lpstr>Note 17 - Supplemental Inform41</vt:lpstr>
      <vt:lpstr>Note 17 - Supplemental Inform42</vt:lpstr>
      <vt:lpstr>Note 17 - Supplemental Inform43</vt:lpstr>
      <vt:lpstr>Note 17 - Supplemental Inform44</vt:lpstr>
      <vt:lpstr>Note 17 - Supplemental Inform45</vt:lpstr>
      <vt:lpstr>Note 1 - Organization (Details)</vt:lpstr>
      <vt:lpstr>Note 2 - Summary of Significa47</vt:lpstr>
      <vt:lpstr>Note 2 - Summary of Significa48</vt:lpstr>
      <vt:lpstr>Note 2 - Summary of Significa49</vt:lpstr>
      <vt:lpstr>Note 2 - Summary of Significa50</vt:lpstr>
      <vt:lpstr>Note 2 - Summary of Significa51</vt:lpstr>
      <vt:lpstr>Note 2 - Summary of Significa52</vt:lpstr>
      <vt:lpstr>Note 3 - Going Concern (Details</vt:lpstr>
      <vt:lpstr>Note 4 - LowCal Convertible a54</vt:lpstr>
      <vt:lpstr>Note 4 - LowCal Convertible a55</vt:lpstr>
      <vt:lpstr>Note 5 - Notes Payable_ Sched56</vt:lpstr>
      <vt:lpstr>Note 5 - Notes Payable (Details</vt:lpstr>
      <vt:lpstr>Note 6 - Notes Payable, Relat58</vt:lpstr>
      <vt:lpstr>Note 7 - Asset Retirement Obl59</vt:lpstr>
      <vt:lpstr>Note 8 - Convertible Promisso60</vt:lpstr>
      <vt:lpstr>Note 9 - Derivative Liabiliti61</vt:lpstr>
      <vt:lpstr>Note 9 - Derivative Liabiliti62</vt:lpstr>
      <vt:lpstr>Note 10 - Related Party Trans63</vt:lpstr>
      <vt:lpstr>Note 11 - Stockholders' Defic64</vt:lpstr>
      <vt:lpstr>Note 12 - Stock Options and W65</vt:lpstr>
      <vt:lpstr>Note 12 - Stock Options and W66</vt:lpstr>
      <vt:lpstr>Note 12 - Stock Options and W67</vt:lpstr>
      <vt:lpstr>Note 12 - Stock Options and W68</vt:lpstr>
      <vt:lpstr>Note 12 - Stock Options and W69</vt:lpstr>
      <vt:lpstr>Note 12 - Stock Options and W70</vt:lpstr>
      <vt:lpstr>Note 13 - Commitments and Con71</vt:lpstr>
      <vt:lpstr>Note 13 - Commitments and Con72</vt:lpstr>
      <vt:lpstr>Note 14 - Income Taxes_ Sched73</vt:lpstr>
      <vt:lpstr>Note 14 - Income Taxes_ Sched74</vt:lpstr>
      <vt:lpstr>Note 14 - Income Taxes_ Sched75</vt:lpstr>
      <vt:lpstr>Note 14 - Income Taxes (Details</vt:lpstr>
      <vt:lpstr>Note 15- Subsequent Events (Det</vt:lpstr>
      <vt:lpstr>Note 16 - Selected Quarterly 78</vt:lpstr>
      <vt:lpstr>Note 17 - Supplemental Inform79</vt:lpstr>
      <vt:lpstr>Note 17 - Supplemental Inform80</vt:lpstr>
      <vt:lpstr>Note 17 - Supplemental Inform81</vt:lpstr>
      <vt:lpstr>Note 17 - Supplemental Inform82</vt:lpstr>
      <vt:lpstr>Note 17 - Supplemental Inform83</vt:lpstr>
      <vt:lpstr>Note 17 - Supplemental Inform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4:11Z</dcterms:created>
  <dcterms:modified xmlns:dcterms="http://purl.org/dc/terms/" xmlns:xsi="http://www.w3.org/2001/XMLSchema-instance" xsi:type="dcterms:W3CDTF">2016-03-30T16:44:11Z</dcterms:modified>
  <dc:title xmlns:dc="http://purl.org/dc/elements/1.1/">Untitled</dc:title>
  <dc:description xmlns:dc="http://purl.org/dc/elements/1.1/"/>
  <dc:subject xmlns:dc="http://purl.org/dc/elements/1.1/"/>
  <cp:keywords/>
  <cp:category/>
</cp:coreProperties>
</file>